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IQUIDITY" sheetId="8" state="visible" r:id="rId8"/>
    <sheet xmlns:r="http://schemas.openxmlformats.org/officeDocument/2006/relationships" name="ACQUISITIONS AND DISPOSALS" sheetId="9" state="visible" r:id="rId9"/>
    <sheet xmlns:r="http://schemas.openxmlformats.org/officeDocument/2006/relationships" name="PROPERTY, PLANT AND EQUIPMENT" sheetId="10" state="visible" r:id="rId10"/>
    <sheet xmlns:r="http://schemas.openxmlformats.org/officeDocument/2006/relationships" name="ASSET RETIREMENT OBLIGATION" sheetId="11" state="visible" r:id="rId11"/>
    <sheet xmlns:r="http://schemas.openxmlformats.org/officeDocument/2006/relationships" name="ACCRUED LIABILITIES" sheetId="12" state="visible" r:id="rId12"/>
    <sheet xmlns:r="http://schemas.openxmlformats.org/officeDocument/2006/relationships" name="STOCKHOLDER'S EQUITY" sheetId="13" state="visible" r:id="rId13"/>
    <sheet xmlns:r="http://schemas.openxmlformats.org/officeDocument/2006/relationships" name="STOCK BASED COMPENSATION" sheetId="14" state="visible" r:id="rId14"/>
    <sheet xmlns:r="http://schemas.openxmlformats.org/officeDocument/2006/relationships" name="FEDERAL INCOME TAXE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DISCONTINUED OPERATIONS"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QUISITIONS AND DISPOSALS (Tab" sheetId="22" state="visible" r:id="rId22"/>
    <sheet xmlns:r="http://schemas.openxmlformats.org/officeDocument/2006/relationships" name="PROPERTY, PLANT AND EQUIPMENT (" sheetId="23" state="visible" r:id="rId23"/>
    <sheet xmlns:r="http://schemas.openxmlformats.org/officeDocument/2006/relationships" name="ASSET RETIREMENT OBLIGATION (Ta" sheetId="24" state="visible" r:id="rId24"/>
    <sheet xmlns:r="http://schemas.openxmlformats.org/officeDocument/2006/relationships" name="ACCRUED LIABILITIES (Tables)" sheetId="25" state="visible" r:id="rId25"/>
    <sheet xmlns:r="http://schemas.openxmlformats.org/officeDocument/2006/relationships" name="STOCK BASED COMPENSATION (Table" sheetId="26" state="visible" r:id="rId26"/>
    <sheet xmlns:r="http://schemas.openxmlformats.org/officeDocument/2006/relationships" name="FEDERAL INCOME TAXES (Tables)" sheetId="27" state="visible" r:id="rId27"/>
    <sheet xmlns:r="http://schemas.openxmlformats.org/officeDocument/2006/relationships" name="LEASES (Tables)" sheetId="28" state="visible" r:id="rId28"/>
    <sheet xmlns:r="http://schemas.openxmlformats.org/officeDocument/2006/relationships" name="DISCONTINUED OPERATION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LIQUIDITY (Details)" sheetId="33" state="visible" r:id="rId33"/>
    <sheet xmlns:r="http://schemas.openxmlformats.org/officeDocument/2006/relationships" name="ACQUISITIONS AND DISPOSALS (Det" sheetId="34" state="visible" r:id="rId34"/>
    <sheet xmlns:r="http://schemas.openxmlformats.org/officeDocument/2006/relationships" name="ACQUISITIONS AND DISPOSALS - Sc" sheetId="35" state="visible" r:id="rId35"/>
    <sheet xmlns:r="http://schemas.openxmlformats.org/officeDocument/2006/relationships" name="ACQUISITIONS AND DISPOSALS - Lo" sheetId="36" state="visible" r:id="rId36"/>
    <sheet xmlns:r="http://schemas.openxmlformats.org/officeDocument/2006/relationships" name="PROPERTY, PLANT AND EQUIPMENT -" sheetId="37" state="visible" r:id="rId37"/>
    <sheet xmlns:r="http://schemas.openxmlformats.org/officeDocument/2006/relationships" name="PROPERTY, PLANT AND EQUIPMENT_2" sheetId="38" state="visible" r:id="rId38"/>
    <sheet xmlns:r="http://schemas.openxmlformats.org/officeDocument/2006/relationships" name="ASSET RETIREMENT OBLIGATION - S" sheetId="39" state="visible" r:id="rId39"/>
    <sheet xmlns:r="http://schemas.openxmlformats.org/officeDocument/2006/relationships" name="ASSET RETIREMENT OBLIGATION (De" sheetId="40" state="visible" r:id="rId40"/>
    <sheet xmlns:r="http://schemas.openxmlformats.org/officeDocument/2006/relationships" name="ACCRUED LIABILITIES - Accrued L" sheetId="41" state="visible" r:id="rId41"/>
    <sheet xmlns:r="http://schemas.openxmlformats.org/officeDocument/2006/relationships" name="STOCKHOLDER'S EQUITY - Common S" sheetId="42" state="visible" r:id="rId42"/>
    <sheet xmlns:r="http://schemas.openxmlformats.org/officeDocument/2006/relationships" name="STOCK BASED COMPENSATION - Narr" sheetId="43" state="visible" r:id="rId43"/>
    <sheet xmlns:r="http://schemas.openxmlformats.org/officeDocument/2006/relationships" name="STOCK BASED COMPENSATION - Summ" sheetId="44" state="visible" r:id="rId44"/>
    <sheet xmlns:r="http://schemas.openxmlformats.org/officeDocument/2006/relationships" name="STOCK BASED COMPENSATION - Su_2" sheetId="45" state="visible" r:id="rId45"/>
    <sheet xmlns:r="http://schemas.openxmlformats.org/officeDocument/2006/relationships" name="STOCK BASED COMPENSATION - Assu" sheetId="46" state="visible" r:id="rId46"/>
    <sheet xmlns:r="http://schemas.openxmlformats.org/officeDocument/2006/relationships" name="STOCK BASED COMPENSATION - Su_3" sheetId="47" state="visible" r:id="rId47"/>
    <sheet xmlns:r="http://schemas.openxmlformats.org/officeDocument/2006/relationships" name="FEDERAL INCOME TAXES - Schedule" sheetId="48" state="visible" r:id="rId48"/>
    <sheet xmlns:r="http://schemas.openxmlformats.org/officeDocument/2006/relationships" name="FEDERAL INCOME TAXES - Schedu_2" sheetId="49" state="visible" r:id="rId49"/>
    <sheet xmlns:r="http://schemas.openxmlformats.org/officeDocument/2006/relationships" name="FEDERAL INCOME TAXES - Narrativ" sheetId="50" state="visible" r:id="rId50"/>
    <sheet xmlns:r="http://schemas.openxmlformats.org/officeDocument/2006/relationships" name="FEDERAL INCOME TAXES - Schedu_3" sheetId="51" state="visible" r:id="rId51"/>
    <sheet xmlns:r="http://schemas.openxmlformats.org/officeDocument/2006/relationships" name="FEDERAL INCOME TAXES - Schedu_4" sheetId="52" state="visible" r:id="rId52"/>
    <sheet xmlns:r="http://schemas.openxmlformats.org/officeDocument/2006/relationships" name="LEASES - Narrative (Details)" sheetId="53" state="visible" r:id="rId53"/>
    <sheet xmlns:r="http://schemas.openxmlformats.org/officeDocument/2006/relationships" name="LEASES - Maturities of lease li" sheetId="54" state="visible" r:id="rId54"/>
    <sheet xmlns:r="http://schemas.openxmlformats.org/officeDocument/2006/relationships" name="DISCONTINUED OPERATIONS - Busin" sheetId="55" state="visible" r:id="rId55"/>
    <sheet xmlns:r="http://schemas.openxmlformats.org/officeDocument/2006/relationships" name="DISCONTINUED OPERATIONS - Cash "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10,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File Number</t>
        </is>
      </c>
      <c r="B7" s="4" t="inlineStr">
        <is>
          <t>001-33404</t>
        </is>
      </c>
    </row>
    <row r="8">
      <c r="A8" s="4" t="inlineStr">
        <is>
          <t>Document Period End Date</t>
        </is>
      </c>
      <c r="B8" s="4" t="inlineStr">
        <is>
          <t>Dec. 31,
		2021</t>
        </is>
      </c>
    </row>
    <row r="9">
      <c r="A9" s="4" t="inlineStr">
        <is>
          <t>Entity Registrant Name</t>
        </is>
      </c>
      <c r="B9" s="4" t="inlineStr">
        <is>
          <t>WESTWATER RESOURCES, INC.</t>
        </is>
      </c>
    </row>
    <row r="10">
      <c r="A10" s="4" t="inlineStr">
        <is>
          <t>Entity Incorporation, State or Country Code</t>
        </is>
      </c>
      <c r="B10" s="4" t="inlineStr">
        <is>
          <t>DE</t>
        </is>
      </c>
    </row>
    <row r="11">
      <c r="A11" s="4" t="inlineStr">
        <is>
          <t>Entity Tax Identification Number</t>
        </is>
      </c>
      <c r="B11" s="4" t="inlineStr">
        <is>
          <t>75-2212772</t>
        </is>
      </c>
    </row>
    <row r="12">
      <c r="A12" s="4" t="inlineStr">
        <is>
          <t>Entity Address, Address Line One</t>
        </is>
      </c>
      <c r="B12" s="4" t="inlineStr">
        <is>
          <t>6950 S. Potomac Street, Suite 300</t>
        </is>
      </c>
    </row>
    <row r="13">
      <c r="A13" s="4" t="inlineStr">
        <is>
          <t>Entity Address, City or Town</t>
        </is>
      </c>
      <c r="B13" s="4" t="inlineStr">
        <is>
          <t>Centennial</t>
        </is>
      </c>
    </row>
    <row r="14">
      <c r="A14" s="4" t="inlineStr">
        <is>
          <t>Entity Address, State or Province</t>
        </is>
      </c>
      <c r="B14" s="4" t="inlineStr">
        <is>
          <t>CO</t>
        </is>
      </c>
    </row>
    <row r="15">
      <c r="A15" s="4" t="inlineStr">
        <is>
          <t>Entity Address, Postal Zip Code</t>
        </is>
      </c>
      <c r="B15" s="4" t="inlineStr">
        <is>
          <t>80112</t>
        </is>
      </c>
    </row>
    <row r="16">
      <c r="A16" s="4" t="inlineStr">
        <is>
          <t>City Area Code</t>
        </is>
      </c>
      <c r="B16" s="4" t="inlineStr">
        <is>
          <t>303</t>
        </is>
      </c>
    </row>
    <row r="17">
      <c r="A17" s="4" t="inlineStr">
        <is>
          <t>Local Phone Number</t>
        </is>
      </c>
      <c r="B17" s="4" t="inlineStr">
        <is>
          <t>531-0516</t>
        </is>
      </c>
    </row>
    <row r="18">
      <c r="A18" s="4" t="inlineStr">
        <is>
          <t>Entity Well-known Seasoned Issuer</t>
        </is>
      </c>
      <c r="B18" s="4" t="inlineStr">
        <is>
          <t>No</t>
        </is>
      </c>
    </row>
    <row r="19">
      <c r="A19" s="4" t="inlineStr">
        <is>
          <t>Entity Voluntary Filer</t>
        </is>
      </c>
      <c r="B19" s="4" t="inlineStr">
        <is>
          <t>No</t>
        </is>
      </c>
    </row>
    <row r="20">
      <c r="A20" s="4" t="inlineStr">
        <is>
          <t>Title of 12(b) Security</t>
        </is>
      </c>
      <c r="B20" s="4" t="inlineStr">
        <is>
          <t>Common Stock, par value $0.001 per share</t>
        </is>
      </c>
    </row>
    <row r="21">
      <c r="A21" s="4" t="inlineStr">
        <is>
          <t>Trading Symbol</t>
        </is>
      </c>
      <c r="B21" s="4" t="inlineStr">
        <is>
          <t>WWR</t>
        </is>
      </c>
    </row>
    <row r="22">
      <c r="A22" s="4" t="inlineStr">
        <is>
          <t>Security Exchange Name</t>
        </is>
      </c>
      <c r="B22" s="4" t="inlineStr">
        <is>
          <t>NYSEAMER</t>
        </is>
      </c>
    </row>
    <row r="23">
      <c r="A23" s="4" t="inlineStr">
        <is>
          <t>Entity's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159632860</v>
      </c>
    </row>
    <row r="31">
      <c r="A31" s="4" t="inlineStr">
        <is>
          <t>Entity Common Stock, Shares Outstanding</t>
        </is>
      </c>
      <c r="C31" s="6" t="n">
        <v>35371336</v>
      </c>
    </row>
    <row r="32">
      <c r="A32" s="4" t="inlineStr">
        <is>
          <t>Auditor Name</t>
        </is>
      </c>
      <c r="B32" s="4" t="inlineStr">
        <is>
          <t>Moss Adams LLP</t>
        </is>
      </c>
    </row>
    <row r="33">
      <c r="A33" s="4" t="inlineStr">
        <is>
          <t>Auditor Firm ID</t>
        </is>
      </c>
      <c r="B33" s="4" t="inlineStr">
        <is>
          <t>659</t>
        </is>
      </c>
    </row>
    <row r="34">
      <c r="A34" s="4" t="inlineStr">
        <is>
          <t>Auditor Location</t>
        </is>
      </c>
      <c r="B34" s="4" t="inlineStr">
        <is>
          <t>Denver, Colorado</t>
        </is>
      </c>
    </row>
    <row r="35">
      <c r="A35" s="4" t="inlineStr">
        <is>
          <t>Entity Central Index Key</t>
        </is>
      </c>
      <c r="B35" s="4" t="inlineStr">
        <is>
          <t>0000839470</t>
        </is>
      </c>
    </row>
    <row r="36">
      <c r="A36" s="4" t="inlineStr">
        <is>
          <t>Current Fiscal Year End Date</t>
        </is>
      </c>
      <c r="B36" s="4" t="inlineStr">
        <is>
          <t>--12-31</t>
        </is>
      </c>
    </row>
    <row r="37">
      <c r="A37" s="4" t="inlineStr">
        <is>
          <t>Document Fiscal Year Focus</t>
        </is>
      </c>
      <c r="B37" s="4" t="inlineStr">
        <is>
          <t>2021</t>
        </is>
      </c>
    </row>
    <row r="38">
      <c r="A38" s="4" t="inlineStr">
        <is>
          <t>Document Fiscal Period Focus</t>
        </is>
      </c>
      <c r="B38" s="4" t="inlineStr">
        <is>
          <t>FY</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4. PROPERTY, PLANT AND EQUIPMENT ​ ​ ​ ​ ​ ​ ​ ​ ​ ​ ​ ​ ​ Net Book Value of Property Plant and Equipment at December 31, 2021 (thousands of dollars) Alabama Corporate Total Mineral rights and properties ​ $ 8,972 ​ $ — ​ $ 8,972 Other property, plant and equipment ​ 4,462 ​ 28 ​ 4,490 Construction in progress ​ ​ 1,017 ​ ​ — ​ ​ 1,017 Total ​ $ 14,451 ​ $ 28 ​ $ 14,479 ​ ​ ​ ​ ​ ​ ​ ​ ​ ​ ​ ​ ​ Net Book Value of Property Plant and Equipment at December 31, 2020 (thousands of dollars) Alabama Corporate Total Mineral rights and properties ​ $ 8,972 ​ $ — ​ $ 8,972 Other property, plant and equipment ​ — ​ 13 ​ 13 Construction in progress ​ ​ — ​ ​ — ​ ​ — Total ​ $ 8,972 ​ $ 13 ​ $ 8,985 ​ Construction-in-progress at December 31, 2021 of $1.0 million primarily relates to construction activities related to the Phase I of the Coosa Plant. The $4.5 million increase in other property, plant and equipment relates to the purchase of the two buildings in October 2021 and the land grant received from local municipalities in July 2021 that will be used to support the Coosa Plant. Impairment of Property, Plant and Equipment No impairment charges were recorded on the Company’s graphite assets for the year ended December 31, 2021. The Company recorded the following impairment charges for the year ended December 31 2020, related to its former uranium projects and processing facilities. ​ ​ ​ ​ ​ ​ ​ ​ ​ For the year ended December 31, ​ 2020 ​ ​ ​ (thousands of dollars) Kingsville Dome project ​ ​ $ 101 Rosita project ​ ​ 1,161 Cebolleta/Juan Tafoya project ​ ​ 3,938 Total Impairment ​ ​ $ 5,200 ​ Estimates and assumptions used to assess recoverability of the Company’s long-lived assets and measure fair value of its mineral properties are subject to risk uncertainty. Changes in these estimates and assumptions could result in the impairment of the Company’s long-lived assets. Events that could result in the impairment of the Company’s long-lived assets include, but are not limited to, decreases in the future mineral prices, decreases in the estimated recoverable minerals and any event that might otherwise have a material adverse effect on its costs. Existing proven and probable reserves and value beyond proven and probable reserves, including mineralization that is not part of the measured, indicated or inferred resource base, are included when determining the fair value of uranium properties upon acquisition and, subsequently, in determining whether the assets are impaired. The term “recoverable minerals” refers to the estimated amount of minerals that will be obtained after taking into account losses during processing and treatment. In estimating future cash flows, assets are grouped at the lowest level for which there is identifiable cash flows that are largely independent of future cash flows from other asset groups. The Company reviews and evaluates its long-lived assets for impairment on an annual basis or more frequently when events or changes in circumstances indicate that the related carrying amounts may not be recoverable. On September 1, 2020, the Company signed a binding LOI to sell its U.S. uranium assets to enCore Energy Corp. At September 30, 2020 an interim impairment review was performed in anticipation of the sale of Westwater’s uranium business to enCore. As a result, $5.2 million in impairment expense related to the Company’s long-lived uranium assets in south Texas and New Mexico was recognized in the third quarter of 2020. Land Addition On June 22, 2021, AGP entered into incentive agreements with the State of Alabama and local municipalities for the siting of the Coosa Plant. The incentive agreements provide certain tax credits and incentives under the Alabama Jobs Act in connection with the construction of the processing facility. Additionally, in connection with and in contemplation of the incentive agreements, on July 23, 2021, AGP entered into a land lease with the Lake Martin Area Industrial Development Authority. The lease provides AGP rights to approximately 70 acres to construct and operate its commercial graphite processing facility in Coosa County, Alabama. The lease has a term of 10-years, a nominal lease payment, and transfer of title to AGP at the end of the lease term. Further, the lease provides AGP the option to purchase the land for a nominal amount during the term of the lease. The incentive agreements and the lease are accounted for by the Company as a government grant; whereby the Company realized the fair value of the land of $1.4 million as an increase to Property, Plant, and Equipment with a corresponding obligation recorded in Other long-term liabilities in the consolidated balance sheet at December 31, 2021. The land represents a non-depreciable asset on the Company’s consolidated balance sheet. The corresponding obligation recorded in Other long-term liabilities on the consolidated balance sheet will be amortized to other income over the life of the Coosa Plant once placed in serv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RETIREMENT OBLIGATION</t>
        </is>
      </c>
      <c r="B1" s="2" t="inlineStr">
        <is>
          <t>12 Months Ended</t>
        </is>
      </c>
    </row>
    <row r="2">
      <c r="B2" s="2" t="inlineStr">
        <is>
          <t>Dec. 31, 2021</t>
        </is>
      </c>
    </row>
    <row r="3">
      <c r="A3" s="3" t="inlineStr">
        <is>
          <t>ASSET RETIREMENT OBLIGATION</t>
        </is>
      </c>
    </row>
    <row r="4">
      <c r="A4" s="4" t="inlineStr">
        <is>
          <t>ASSET RETIREMENT OBLIGATION</t>
        </is>
      </c>
      <c r="B4" s="4" t="inlineStr">
        <is>
          <t>5. ASSET RETIREMENT OBLIGATION The following table summarizes the changes in the reserve for future restoration and reclamation costs on the balance sheet: ​ ​ ​ ​ ​ ​ ​ ​ ​ December 31, December 31, (thousands of dollars) ​ 2021 ​ 2020 Balance, beginning of period ​ $ — ​ $ 6,300 Liabilities settled ​ — ​ (1,262) Accretion expense ​ — ​ 201 Balance, end of period ​ — ​ 5,239 Less: Obligation transferred to enCore ​ ​ — ​ ​ (5,239) Non-current portion ​ $ — ​ $ — ​ Asset retirement obligation (ARO) is primarily comprised of estimated reclamation costs related to ISR projects in South Texas. On December 31, 2020, the Company closed the sale of its U.S. uranium assets to enCore. With the sale, enCore assumed all liabilities for the purchased subsidiaries, including the $6 million in asset retirement obligations for the south Texas uranium projects. At December 31, 2021, there is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t>
        </is>
      </c>
    </row>
    <row r="4">
      <c r="A4" s="4" t="inlineStr">
        <is>
          <t>ACCRUED LIABILITIES</t>
        </is>
      </c>
      <c r="B4" s="4" t="inlineStr">
        <is>
          <t>6. ACCRUED LIABILITIES Accrued liabilities on the balance sheet consisted of: ​ ​ ​ ​ ​ ​ ​ ​ ​ ​ December 31, ​ 2021 2020 ​ ​ (thousands of dollars) Royalties payable (1) ​ $ 1,151 ​ $ 1,151 Other Accrued Liabilities ​ ​ 978 ​ ​ 1,218 Accrued Liabilities ​ $ 2,129 ​ $ 2,369 (1) Royalties payable were derived during prior years of production. Liabilities do not accrue interest or have a stated maturity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7. STOCKHOLDER’S EQUITY Common Stock Issued, Net of Issuance Costs December 2020 Purchase Agreement with Lincoln Park Capital, LLC (“Lincoln Park”) On December 4, 2020, the Company entered into a Purchase Agreement with Lincoln Park (the “2020 Lincoln Park PA”) to place up to $100.0 million in the aggregate of the Company's common stock on an ongoing basis when required by the Company over a term of 36 months. The Company controls the timing and amount of any sales to Lincoln Park, and Lincoln Park is obligated to make purchases in accordance with the 2020 Lincoln Park PA. Any common stock that is sold to Lincoln Park will occur at a purchase price that is based on an agreed upon fixed discount to the Company's prevailing market prices at the time of each sale and with no upper limits to the price Lincoln Park may pay to purchase common stock. The agreement may be terminated by the Company at any time, in its sole discretion, without any additional cost or penalty. The December 2020 PA specifically provides that the Company may not issue or sell any shares of its common stock under the agreement if such issuance or sale would breach any applicable rules of the NYSE American Stock Exchange (“NYSE American”). In particular, NYSE American General Rule 713(a) provides that the Company may not issue or sell more than 19.99% of the number of shares of the Company’s common stock that were outstanding immediately prior to the execution of the December 2020 PA unless (i) shareholder approval is obtained or (ii) the average price of all applicable sales of common stock to Lincoln Park under the December 2020 PA, equals or exceeds $6.15. The Company held its 2021 Annual Shareholders Meeting on May 21, 2021, and obtained shareholder approval for the issuance of more than 19.99% of the shares of the Company’s common stock outstanding. Lincoln Park has no right to require the Company to sell any shares of common stock to Lincoln Park, but Lincoln Park is obligated to make purchases as the Company directs, subject to certain conditions. In all instances, the Company may not sell shares of its common stock to Lincoln Park under the 2020 Lincoln Park PA if it would result in Lincoln Park beneficially owning more than 9.99% of its common stock. During the year ended December 31, 2021, pursuant to the 2020 Lincoln Park PA, the Company sold approximately 6.1 million shares of common stock for net proceeds of $34.6 million. These shares were sold pursuant to a prospectus supplement filed on December 4, 2020, and in accordance with Rule 424(b)(5) as a takedown off the Company’s shelf registration statement, which had been declared effective by the Securities and Exchange Commission (the “SEC”) on December 1, 2020. May 2020 Purchase Agreement with Lincoln Park On May 21, 2020, the Company entered into a Purchase Agreement with Lincoln Park, as amended on May 29, 2020 (the “May 2020 Lincoln Park PA”), to place up to $12.0 million in the aggregate of the Company’s common stock on an ongoing basis when required by the Company over a term of 24 months, which agreement was authorized by the Company’s shareholders at its 2020 annual meeting. As an initial purchase on May 21, 2020, Lincoln Park bought $250,000 worth of the Company’s common stock at a price of $1.2989 per share. The Company issued 156,250 shares of common stock to Lincoln Park as consideration for its commitment to purchase shares of common stock under the May 2020 Lincoln Park PA. On May 21, 2020, the Company entered into a registration rights agreement with Lincoln Park pursuant to which the Company filed a registration statement on Form S-1 with the SEC, which was declared effective on June 26, 2020 relating to the resale of an initial tranche of 1.97 million shares subject to the May 2020 Lincoln Park PA. As of September 30, 2020, the Company had sold 1.8 million shares of common stock for gross proceeds of $3.8 million, of which 1.6 million shares of common stock and gross proceeds of $3.5 million was sold in the three months ended September 30, 2020. The Company filed a second registration statement on Form S-1 relating to the resale of 3.2 million shares which was declared effective on October 2, 2020, and sold 1.1 million shares for gross proceeds of $8.2 million in October 2020. With the October 2020 sales, the $12.0 million sales capacity of the May 2020 Lincoln Park PA was reached and the agreement terminated. Controlled Equity Offering Sales Agreement with Cantor Fitzgerald &amp; Co. (“Cantor”) On April 14, 2017, the Company entered into a Controlled Equity Offering Sales Agreement (the “ATM Offering Agreement”) with Cantor acting as sales agent. Under the ATM Offering Agreement, the Company may from time to time sell shares of its common stock in “at-the-market” offerings. The Company pays Cantor a commission of up to 2.5% of the gross proceeds from the sale of any shares pursuant to the ATM Offering Agreement. During the year ended December 31, 2021, the Company sold approximately 10.0 million shares of common stock for net proceeds of $49.5 million pursuant to the ATM Offering Agreement with Cantor. These shares were sold pursuant to prospectus supplements filed on December 4, 2020, and August 20, 2021, and in accordance with Rule 424(b)(5), as a takedown off the Company’s shelf registration statements, which had been declared effective by the Commission on December 1, 2020, and July 8, 2021, respectively. During 2020, the Company sold 11.0 million shares of common stock for net proceeds of $49.9 million. As of December 31, 2021, the Company has $47.7 million available for sale under the ATM Offer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1</t>
        </is>
      </c>
    </row>
    <row r="3">
      <c r="A3" s="3" t="inlineStr">
        <is>
          <t>STOCK BASED COMPENSATION</t>
        </is>
      </c>
    </row>
    <row r="4">
      <c r="A4" s="4" t="inlineStr">
        <is>
          <t>STOCK BASED COMPENSATION</t>
        </is>
      </c>
      <c r="B4" s="4" t="inlineStr">
        <is>
          <t xml:space="preserve">8. STOCK BASED COMPENSATION Stock-based compensation awards consist of stock options, restricted stock units and bonus shares issued under the Company’s equity incentive plans which include: the 2013 Omnibus Incentive Plan (the “2013 Plan”) and the Amended and Restated 2004 Directors’ Stock Option and Restricted Stock Plan (the “2004 Directors’ Plan”). Upon approval of the 2013 Plan by the Company’s stockholders on June 4, 2013, the Company’s authority to grant new awards under all plans other than the 2013 Plan was terminated. On July 18, 2017, April 18, 2019 and April 28, 2020, the Company’s stockholders approved amendments to the 2013 Plan to increase the authorized number of shares of common stock available and reserved for issuance under the 2013 Plan by 20,000 shares, 66,000 shares, 350,000, and 1,500,000 shares, respectively, and in 2017 re-approved the material terms of the performance goals under the plan. Under the 2013 Plan, the Company may grant awards of stock options, stock appreciation rights, restricted stock awards, restricted stock units (“RSUs”), unrestricted stock, dividend equivalent rights, performance shares and other performance-based awards, other equity-based awards and cash bonus awards to eligible persons. Equity awards under the 2013 Plan are granted from time to time at the discretion of the Compensation Committee of the Board (the “Committee”), with vesting periods and other terms as determined by the Committee with a maximum term of 10 years. The 2013 Plan is administered by the Committee, which can delegate the administration to the Board, other Committees or to such other officers and employees of the Company as designated by the Committee and permitted by the 2013 Plan. As of December 31, 2021, 1,236,658 shares were available for future issuances under the 2013 Plan. For the years ended December 31, 2021 and 2020, the Company recorded stock-based compensation expense of $0.9 million and $0.4 million, respectively. Stock compensation expense is recorded in general and administrative expenses. Stock Options Stock options are valued using the Black-Scholes option pricing model on the date of grant. The Company accounts for forfeitures upon occurrence. The following table summarizes stock options outstanding and changes during the years ended December 31, 2021 and 2020: ​ ​ ​ ​ ​ ​ ​ ​ ​ ​ ​ ​ ​ ​ December 31, 2021 ​ December 31, 2020 ​ ​ Weighted ​ Weighted ​ ​ Number of ​ Average ​ Number of ​ Average ​ ​ Stock ​ Exercise ​ Stock ​ Exercise ​ ​ Options ​ Price ​ Options ​ Price Stock options outstanding at beginning of period 185,054 ​ $ 7.70 37,786 ​ $ 37.42 Granted 94,522 ​ 3.91 149,801 ​ 1.67 Expired (2,000) ​ 73.54 (2,533) ​ 93.80 Stock options outstanding at end of period 277,576 ​ ​ 6.18 185,054 ​ ​ 7.70 Stock options exercisable at end of period 183,054 ​ $ 7.35 35,253 ​ $ 33.37 ​ The weighted average remaining term for stock options outstanding as of December 31, 2021, is approximately 8.5 years. The following table summarizes stock options outstanding and exercisable by stock option plan at December 31, 2021: ​ ​ ​ ​ ​ ​ ​ ​ ​ ​ ​ ​ ​ ​ Outstanding Stock Options ​ Exercisable Stock Options ​ Number of Weighted Number of Weighted ​ ​ Outstanding ​ Average ​ Stock Options ​ Average Stock Option Plan ​ Stock Options ​ Exercise Price ​ Exercisable ​ Exercise Price 2004 Plan 92 ​ $ 1,638.00 92 ​ $ 1,638.00 2004 Directors’ Plan 3 ​ 10,380.00 3 ​ 10,380.00 2013 Plan 277,481 ​ 5.53 182,959 ​ 6.36 ​ 277,576 ​ $ 6.18 183,054 ​ $ 7.35 ​ The following table summarizes assumptions used to assess the fair value of stock options granted during the years ended December 31, 2021 and 2020: ​ ​ ​ ​ ​ ​ ​ ​ ​ ​ Years ended December 31, ​ 2021 2020 Expected volatility ​ ​ 113% ​ ​ 101% Expected term of options (years) ​ ​ 6 ​ ​ 6 Expected dividend rate ​ ​ — ​ ​ — Risk-free interest rate ​ ​ 0.82% ​ ​ 0.31% Expected forfeiture rate ​ ​ — ​ ​ — Weighted-average grant-date fair value ​ $ 3.28 ​ $ 1.64 ​ ​ ​ ​ ​ ​ ​ ​ As of December 31, 2021, the Company had $0.1 million of unrecognized compensation costs related to non-vested stock options that will be recognized over a period of approximately 6 months. Restricted Stock Units Time-based and performance-based RSUs are valued using the closing share price of the Company’s common stock on the date of grant. The final number of shares issued under performance-based RSUs is generally based on the Company’s prior year performance as determined by the Committee at each vesting date, and the valuation of such awards assumes full satisfaction of all performance criteria. The following table summarizes RSU activity for the years ended December 31, 2021 and 2020: ​ ​ ​ ​ ​ ​ ​ ​ ​ ​ ​ ​ ​ ​ December 31, ​ December 31, ​ ​ 2021 ​ 2020 ​ ​ Weighted- ​ Weighted- ​ ​ ​ ​ Average ​ ​ ​ Average ​ ​ Number of ​ Grant Date ​ Number of ​ Grant Date ​ ​ RSUs ​ Fair Value ​ RSUs ​ Fair Value Unvested RSUs at beginning of period 236,403 ​ $ 2.10 511 ​ $ 70.00 Granted 227,402 ​ 3.93 236,403 ​ 2.10 Vested (78,801) ​ 2.10 (511) ​ 70.00 Unvested RSUs at end of period 385,004 ​ $ 3.18 236,403 ​ $ 2.10 ​ As of December 31, 2021, the Company had $0.4 million of unrecognized compensation costs related to non-vested restricted stock units that will be recognized over a period of approximately 2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EDERAL INCOME TAXES</t>
        </is>
      </c>
      <c r="B1" s="2" t="inlineStr">
        <is>
          <t>12 Months Ended</t>
        </is>
      </c>
    </row>
    <row r="2">
      <c r="B2" s="2" t="inlineStr">
        <is>
          <t>Dec. 31, 2021</t>
        </is>
      </c>
    </row>
    <row r="3">
      <c r="A3" s="3" t="inlineStr">
        <is>
          <t>FEDERAL INCOME TAXES.</t>
        </is>
      </c>
    </row>
    <row r="4">
      <c r="A4" s="4" t="inlineStr">
        <is>
          <t>FEDERAL INCOME TAXES</t>
        </is>
      </c>
      <c r="B4" s="4" t="inlineStr">
        <is>
          <t>9. FEDERAL INCOME TAXES The Company recognizes future tax assets and liabilities for each tax jurisdiction based on the difference between the financial reporting and tax bases of assets and liabilities using the enacted tax rates expected to be in effect when the taxes are paid or recovered. A valuation allowance is provided against net future tax assets for which the Company does not consider the realization of such assets to meet the required “more likely than not” standard. The Company’s future tax assets and liabilities at December 31, 2021 and 2020 include the following components: ​ ​ ​ ​ ​ ​ ​ ​ ​ ​ December 31, ​ 2021 2020 ​ ​ (thousands of dollars) Deferred tax assets: ​ ​ ​ ​ ​ ​ Non‑Current: ​ ​ Net operating loss carryforwards ​ $ 21,016 ​ $ 16,009 Mineral properties ​ 5,017 ​ 3,177 Accrued vacation ​ 25 ​ 18 Capital loss carryforwards ​ 22,523 ​ 22,176 Restoration reserves ​ 405 ​ — Capitalized transaction costs ​ 1,157 ​ 1,138 Other ​ 3,580 ​ 3,686 Deferred tax assets ​ 53,723 ​ 46,204 Valuation allowance ​ (53,723) ​ (46,204) Net deferred tax assets ​ — ​ — ​ ​ ​ ​ ​ ​ ​ Deferred tax liabilities ​ — ​ — ​ ​ ​ ​ ​ ​ ​ Net deferred tax asset (liability) ​ $ — ​ $ — ​ The composition of the valuation allowance by tax jurisdiction is summarized as follows: ​ ​ ​ ​ ​ ​ ​ ​ ​ ​ December 31, ​ 2021 2020 ​ ​ (thousands of dollars) United States ​ $ 42,069 ​ $ 34,190 Australia ​ 5,096 ​ 5,380 Turkey ​ 6,558 ​ 6,634 Total valuation allowance ​ $ 53,723 ​ $ 46,204 ​ The valuation allowance increased $7.5 million from the year ended December 31, 2020 to the year ended December 31, 2021. There was an increase in the net deferred tax assets, net operating loss carryforwards (“NOLs”), equity-based compensation and exploration spending on mineral properties. In December 2017, the United States enacted comprehensive tax reform legislation known as the “Tax Cuts and Jobs Act’ that, among other things, reduces the U.S. Federal corporate income tax rate from 35% to 21% and implements a territorial tax system, but imposes an alternative ‘base erosion and anti-abuse tax’ (‘BEAT’), and incremental tax on global intangible low tax foreign income (‘GILTI’) effective January 1, 2018. Because the Company does not believe it is more likely than not that the net deferred tax assets will be realized, the Company continues to record a 100% valuation against the net deferred tax assets. At December 31, 2021, the Company had U.S. net operating loss carryforwards of approximately $266.3 million which expire from 2022 to indefinite availability Section 382 of the Internal Revenue Code could apply and limit the Company’s ability to utilize a portion of the U.S. net operating loss carryforwards. Following the issuance of the Company’s Common Stock in 2001, the Neutron merger in 2012, the Anatolia Transaction in 2015 and the Alabama Graphite acquisition in 2018, the ability to utilize the net operating loss carryforwards will be severely limited on an annual and aggregate basis. A formal Section 382 study would be required to determine the actual allowable usage of U.S. net operating loss carryforwards. However, based on information currently available, the Company currently estimates that $215.1 million of the U.S. net operating losses will not be able to be utilized and have reduced the Company’s deferred tax asset accordingly. This resulted in a decrease in the valuation allowance. For financial reporting purposes, loss from operations before income taxes consists of the following components: ​ ​ ​ ​ ​ ​ ​ ​ ​ ​ For the year ended December 31, ​ 2021 2020 ​ ​ (thousands of dollars) United States ​ $ (16,103) ​ $ (13,881) Australia ​ (6) ​ 8 Turkey ​ (35) ​ (39) ​ ​ $ (16,144) ​ $ (13,912) ​ A reconciliation of expected income tax on net income at statutory rates is as follows: ​ ​ ​ ​ ​ ​ ​ ​ ​ ​ Year ended December 31, ​ 2021 2020 ​ ​ (thousands of dollars) Net loss ​ $ (16,144) ​ $ (13,912) Statutory tax rate ​ 21% ​ 21% Tax recovery at statutory rate ​ (3,390) ​ (2,922) State tax rate ​ ​ (1,173) ​ ​ 938 Foreign tax rate ​ (2) ​ 1 Change in US tax rates ​ (759) ​ 309 Other adjustments ​ 97 ​ (9) Capital loss carryforward adjustment ​ — ​ (21) Operating loss carryforward adjustment ​ (1,409) ​ (218) Operating loss Section 382 adjustment ​ (7) ​ 978 Anatolia Energy Ltd Share issue Cost adjustment ​ ​ — ​ ​ 270 Nondeductible write‑offs ​ (78) ​ 7 Sale of Uranium Entities ​ ​ (799) ​ ​ (10,553) Change in valuation allowance ​ 7,520 ​ 11,220 Income tax expense (recovery) ​ $ — ​ $ — ​ The Company does not have any uncertain tax positions. Should the Company incur interest and penalties relating to tax uncertainties, such amounts would be classified as a component of the interest expense and operating expense, respectively. Westwater Resources, Inc., and its wholly owned subsidiaries, files in the U.S. federal jurisdiction and various state jurisdictions. Anatolia Energy Limited and Anatolia Uranium Pty Ltd file in the Australian jurisdiction and Adur Madencilik files in the Turkish jurisdiction. Alabama Graphite Corporation files in U.S. federal and state jurisdi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0. COMMITMENTS AND CONTINGENCIES Legal Settlements Future operations on the Company’s properties are subject to federal and state regulations for the protection of the environment, including air and water quality. The Company evaluates the status of current environmental laws and their potential impact on current operating costs and accrual for future costs. The Company believes its operations are materially compliant with current environmental regulations. At any given time, the Company may enter into negotiations to settle outstanding legal proceedings and any resulting accruals will be estimated based on the relevant facts and circumstances applicable at that time. The Company does not expect that such settlements will, individually or in the aggregate, have a material effect on its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1. LEASES The Company’s lease portfolio consists of operating leases for corporate offices, storage space and equipment. The leases have remaining lease terms of 0.8 years to 1.6 years, one of which includes an option to extend The Company is party to several leases that have terms that are less than a year in length. These include leases for land used in exploration and mining activities, office equipment, machinery, office space, storage and other. The Company has elected the short-term lease exemption allowed under the new leasing standards, whereby leases with initial terms of one year or less are not capitalized and instead expensed on a straight-line basis over the lease term. In addition, the Company holds several leases related to mineral exploration and production to which it has not applied the new leasing standard. Leases to explore or use minerals and similar nonregenerative resources are specifically excluded by ASC 842, “Leases.” The right-of-use assets represent our right to use an underlying asset for the lease term and lease liabilities represent our obligation to make lease payments arising from the lease. Right-of-use assets and lease liabilities were recognized at the commencement date of the lease based on the present value of lease payments over the lease term using a discount rate of 9.5%. This rate is the Company’s estimated incremental borrowing rate at the lease commencement date. ​ ​ The components of lease expense were as follows: ​ The components of lease expense were as follows: ​ ​ ​ ​ ​ ​ ​ For the Year Ended ​ ​ December 31, (thousands of dollars) ​ 2021 ​ 2020 Operating lease cost ​ $ 154 ​ $ 155 ​ Supplemental cash flow information related to leases was as follows: ​ ​ ​ ​ ​ ​ ​ ​ ​ ​ For the Year Ended ​ ​ December 31, (thousands of dollars) 2021 ​ 2020 Cash paid for amounts included in lease liabilities: ​ ​ ​ Operating cash flows from operating leases ​ $ 154 ​ $ 153 ​ ​ ​ ​ ​ ​ ​ Right-of-use assets obtained in exchange for lease obligations: ​ ​ Operating leases ​ $ 226 ​ $ 353 ​ Supplemental balance sheet information related to leases was as follows: ​ ​ ​ ​ ​ ​ ​ ​ ​ December 31, ​ December 31, (thousands of dollars) ​ 2021 ​ 2020 Operating Leases ​ ​ ​ Operating lease right-of-use assets ​ $ 226 ​ $ 353 ​ ​ ​ ​ ​ ​ ​ Current portion of lease liabilities ​ ​ 152 ​ ​ 149 Operating lease liabilities – long term portion ​ 83 ​ 214 Total operating lease liabilities ​ $ 235 ​ $ 363 ​ Weighted-average remaining lease term and discount rate for the Company’s operating leases are as follows: ​ ​ ​ ​ ​ ​ ​ ​ ​ ​ ​ ​ For the Year Ended ​ ​ ​ December 31, ​ ​ ​ 2021 ​ 2020 Weighted Average Remaining Lease Term (in years) ​ 1.6 ​ ​ 3.0 ​ ​ ​ ​ ​ ​ ​ ​ ​ Discount Rate ​ 9.5 % ​ 9.5 % ​ Maturities of lease liabilities are as follows: ​ ​ ​ ​ ​ Lease payments by year December 31, (in thousands) ​ 2021 2022 ​ $ 158 2023 ​ 92 Total lease payments ​ 250 Less imputed interest ​ (15) Total ​ $ 235 ​ As of December 31, 2021, the Company has $0.2 million in right-of-use assets and $0.2 million in related lease liabilities ($0.2 million of which is current). The most significant operating lease is for its corporate office in Centennial, Colorado, with $0.2 million remain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t>
        </is>
      </c>
    </row>
    <row r="4">
      <c r="A4" s="4" t="inlineStr">
        <is>
          <t>DISCONTINUED OPERATIONS</t>
        </is>
      </c>
      <c r="B4" s="4" t="inlineStr">
        <is>
          <t>12. DISCONTINUED OPERATIONS In the third quarter of 2020, the Company made the strategic decision to focus its resources on its graphite business, as further discussed below, and discontinue its investment in its lithium business. On December 31, 2020 the Company entered into a securities purchase agreement pursuant to which it agreed to sell its subsidiaries engaged in the uranium business in Texas and New Mexico to enCore. The transaction closed on December 31, 2020. The Company’s lithium business included mineral leases and water rights in Nevada and Utah. The Company elected not to renew the annual lease rentals on the mineral properties and terminated the lease on April 1, 2020, which also voids the water rights. ​ In accordance with ASC 205-20 – “Discontinued Operations,” the enCore transaction represented a major strategic shift for Westwater and indicated the need to re-classify the Company’s uranium activities as discontinued operations and disclose the associated profit/loss of the Company’s uranium business as a separate line-item on the Company’s statement of operations for all periods presented. Accordingly, the Company’s uranium segment has been classified as a discontinued operation and is reported separate from continuing operations on the Consolidated Statement of Operations for all periods presented. ​ The results of the Company’s uranium and lithium business segments included in discontinued operations for the year ended December 31, 2020 were as follows: ​ ​ ​ ​ ​ ​ For the Year Ended (thousands of dollars) December 31, 2020 Mineral property expenses ​ $ (2,606) General and administrative expenses ​ (1,665) Accretion of asset retirement obligations ​ (201) Depreciation and amortization ​ (38) Impairment of uranium properties ​ ​ (5,200) Other income ​ 48 Net Loss from Discontinued Operations ​ $ (9,662) ​ Our cash flow information for the year ended December 31, 2020 included the following activities related to discontinued operations: ​ ​ ​ ​ ​ ​ ​ For the Year Ended (thousands of dollars) ​ December 31, 2020 Depreciation and amortization ​ $ 38 ​ Capital expenditures ​ ​ 81 ​ Accretion of asset retirement obligations ​ ​ 201 ​ Impairment of uranium properties ​ ​ 5,2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1</t>
        </is>
      </c>
    </row>
    <row r="3">
      <c r="A3" s="3" t="inlineStr">
        <is>
          <t>SUBSEQUENT EVENT</t>
        </is>
      </c>
    </row>
    <row r="4">
      <c r="A4" s="4" t="inlineStr">
        <is>
          <t>SUBSEQUENT EVENT</t>
        </is>
      </c>
      <c r="B4" s="4" t="inlineStr">
        <is>
          <t>13. SUBSEQUENT EVENT On February 7, 2022, the Board of Directors of Westwater Resources, Inc. accepted the decision of Christopher M. Jones, currently serving as President and Chief Executive Officer for Westwater Resources, Inc. and member of the Westwater Resources, Inc. Board of Directors, to retire effective February 25, 2022. Also on February 7, 2022, the Board of Directors elected Chad M. Potter, currently serving as Chief Operating Officer for Westwater Resources, Inc., as President and Chief Executive Officer effective February 26, 2022. The Board of Directors also appointed Chad M. Potter to fill the vacancy on the Board of Directors as a result of Mr. Jones’ retirement. In addition, Terence J. Cryan, currently serving as the Chairman of the Board of Directors of the Company, will become Executive Chairman effective February 26,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15293</v>
      </c>
      <c r="C3" s="5" t="n">
        <v>50315</v>
      </c>
    </row>
    <row r="4">
      <c r="A4" s="4" t="inlineStr">
        <is>
          <t>Equity securities</t>
        </is>
      </c>
      <c r="C4" s="6" t="n">
        <v>1520</v>
      </c>
    </row>
    <row r="5">
      <c r="A5" s="4" t="inlineStr">
        <is>
          <t>Prepaid and other current assets</t>
        </is>
      </c>
      <c r="B5" s="6" t="n">
        <v>320</v>
      </c>
      <c r="C5" s="6" t="n">
        <v>754</v>
      </c>
    </row>
    <row r="6">
      <c r="A6" s="4" t="inlineStr">
        <is>
          <t>Total Current Assets</t>
        </is>
      </c>
      <c r="B6" s="6" t="n">
        <v>115613</v>
      </c>
      <c r="C6" s="6" t="n">
        <v>52589</v>
      </c>
    </row>
    <row r="7">
      <c r="A7" s="3" t="inlineStr">
        <is>
          <t>Property, plant and equipment, at cost:</t>
        </is>
      </c>
    </row>
    <row r="8">
      <c r="A8" s="4" t="inlineStr">
        <is>
          <t>Property, plant and equipment</t>
        </is>
      </c>
      <c r="B8" s="6" t="n">
        <v>14593</v>
      </c>
      <c r="C8" s="6" t="n">
        <v>9080</v>
      </c>
    </row>
    <row r="9">
      <c r="A9" s="4" t="inlineStr">
        <is>
          <t>Less accumulated depreciation and depletion</t>
        </is>
      </c>
      <c r="B9" s="6" t="n">
        <v>-114</v>
      </c>
      <c r="C9" s="6" t="n">
        <v>-95</v>
      </c>
    </row>
    <row r="10">
      <c r="A10" s="4" t="inlineStr">
        <is>
          <t>Net property, plant and equipment</t>
        </is>
      </c>
      <c r="B10" s="6" t="n">
        <v>14479</v>
      </c>
      <c r="C10" s="6" t="n">
        <v>8985</v>
      </c>
    </row>
    <row r="11">
      <c r="A11" s="4" t="inlineStr">
        <is>
          <t>Operating lease right-of-use assets</t>
        </is>
      </c>
      <c r="B11" s="6" t="n">
        <v>226</v>
      </c>
      <c r="C11" s="6" t="n">
        <v>353</v>
      </c>
    </row>
    <row r="12">
      <c r="A12" s="4" t="inlineStr">
        <is>
          <t>Restricted cash</t>
        </is>
      </c>
      <c r="C12" s="6" t="n">
        <v>10</v>
      </c>
    </row>
    <row r="13">
      <c r="A13" s="4" t="inlineStr">
        <is>
          <t>Other long-term assets</t>
        </is>
      </c>
      <c r="B13" s="6" t="n">
        <v>2665</v>
      </c>
    </row>
    <row r="14">
      <c r="A14" s="4" t="inlineStr">
        <is>
          <t>Total Assets</t>
        </is>
      </c>
      <c r="B14" s="6" t="n">
        <v>132983</v>
      </c>
      <c r="C14" s="6" t="n">
        <v>61937</v>
      </c>
    </row>
    <row r="15">
      <c r="A15" s="3" t="inlineStr">
        <is>
          <t>Current Liabilities:</t>
        </is>
      </c>
    </row>
    <row r="16">
      <c r="A16" s="4" t="inlineStr">
        <is>
          <t>Accounts payable</t>
        </is>
      </c>
      <c r="B16" s="6" t="n">
        <v>3043</v>
      </c>
      <c r="C16" s="6" t="n">
        <v>1734</v>
      </c>
    </row>
    <row r="17">
      <c r="A17" s="4" t="inlineStr">
        <is>
          <t>Accrued liabilities</t>
        </is>
      </c>
      <c r="B17" s="6" t="n">
        <v>2129</v>
      </c>
      <c r="C17" s="6" t="n">
        <v>2369</v>
      </c>
    </row>
    <row r="18">
      <c r="A18" s="4" t="inlineStr">
        <is>
          <t>Operating lease liability - current</t>
        </is>
      </c>
      <c r="B18" s="6" t="n">
        <v>152</v>
      </c>
      <c r="C18" s="6" t="n">
        <v>149</v>
      </c>
    </row>
    <row r="19">
      <c r="A19" s="4" t="inlineStr">
        <is>
          <t>Total Current Liabilities</t>
        </is>
      </c>
      <c r="B19" s="6" t="n">
        <v>5324</v>
      </c>
      <c r="C19" s="6" t="n">
        <v>4252</v>
      </c>
    </row>
    <row r="20">
      <c r="A20" s="4" t="inlineStr">
        <is>
          <t>Operating lease liability, net of current</t>
        </is>
      </c>
      <c r="B20" s="6" t="n">
        <v>83</v>
      </c>
      <c r="C20" s="6" t="n">
        <v>214</v>
      </c>
    </row>
    <row r="21">
      <c r="A21" s="4" t="inlineStr">
        <is>
          <t>Other long-term liabilities</t>
        </is>
      </c>
      <c r="B21" s="6" t="n">
        <v>1378</v>
      </c>
    </row>
    <row r="22">
      <c r="A22" s="4" t="inlineStr">
        <is>
          <t>Total Liabilities</t>
        </is>
      </c>
      <c r="B22" s="6" t="n">
        <v>6785</v>
      </c>
      <c r="C22" s="6" t="n">
        <v>4466</v>
      </c>
    </row>
    <row r="23">
      <c r="A23" s="4" t="inlineStr">
        <is>
          <t>Commitments and Contingencies (see note 10)</t>
        </is>
      </c>
      <c r="B23" s="4" t="inlineStr">
        <is>
          <t xml:space="preserve"> </t>
        </is>
      </c>
      <c r="C23" s="4" t="inlineStr">
        <is>
          <t xml:space="preserve"> </t>
        </is>
      </c>
    </row>
    <row r="24">
      <c r="A24" s="3" t="inlineStr">
        <is>
          <t>Stockholders' Equity:</t>
        </is>
      </c>
    </row>
    <row r="25">
      <c r="A25" s="4" t="inlineStr">
        <is>
          <t>Common stock, 100,000,000 shares authorized, $.001 par value; Issued shares - 35,279,724 and 19,172,020 respectively Outstanding shares - 35,279,563 and 19,171,859 respectively</t>
        </is>
      </c>
      <c r="B25" s="6" t="n">
        <v>35</v>
      </c>
      <c r="C25" s="6" t="n">
        <v>19</v>
      </c>
    </row>
    <row r="26">
      <c r="A26" s="4" t="inlineStr">
        <is>
          <t>Paid-in capital</t>
        </is>
      </c>
      <c r="B26" s="6" t="n">
        <v>468578</v>
      </c>
      <c r="C26" s="6" t="n">
        <v>383723</v>
      </c>
    </row>
    <row r="27">
      <c r="A27" s="4" t="inlineStr">
        <is>
          <t>Accumulated deficit</t>
        </is>
      </c>
      <c r="B27" s="6" t="n">
        <v>-342157</v>
      </c>
      <c r="C27" s="6" t="n">
        <v>-326013</v>
      </c>
    </row>
    <row r="28">
      <c r="A28" s="4" t="inlineStr">
        <is>
          <t>Less: Treasury stock (161 shares), at cost</t>
        </is>
      </c>
      <c r="B28" s="6" t="n">
        <v>-258</v>
      </c>
      <c r="C28" s="6" t="n">
        <v>-258</v>
      </c>
    </row>
    <row r="29">
      <c r="A29" s="4" t="inlineStr">
        <is>
          <t>Total Stockholders' Equity</t>
        </is>
      </c>
      <c r="B29" s="6" t="n">
        <v>126198</v>
      </c>
      <c r="C29" s="6" t="n">
        <v>57471</v>
      </c>
    </row>
    <row r="30">
      <c r="A30" s="4" t="inlineStr">
        <is>
          <t>Total Liabilities and Stockholders' Equity</t>
        </is>
      </c>
      <c r="B30" s="5" t="n">
        <v>132983</v>
      </c>
      <c r="C30" s="5" t="n">
        <v>619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t>
        </is>
      </c>
      <c r="B4" s="4" t="inlineStr">
        <is>
          <t>Principles of Consolidation The consolidated financial statements have been prepared in accordance with accounting principles generally accepted in the United States of America (“U.S.”) and include the accounts of WWR and its wholly-owned subsidiaries. All significant intercompany transactions have been eliminated in consolidation.</t>
        </is>
      </c>
    </row>
    <row r="5">
      <c r="A5" s="4" t="inlineStr">
        <is>
          <t>Use of Estimates</t>
        </is>
      </c>
      <c r="B5" s="4" t="inlineStr">
        <is>
          <t>Use of Estimates The preparation of financial statements in conformity with generally accepted accounting principles in the U.S. (“U.S. GAAP”) requires management to make certain estimates and assumptions. Such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cluded in the preparation of the financial statements are related to asset retirement obligations; stock-based compensation and asset impairment, including estimates used to derive future cash flows or market value associated with those assets.</t>
        </is>
      </c>
    </row>
    <row r="6">
      <c r="A6" s="4" t="inlineStr">
        <is>
          <t>Cash and Cash Equivalents.</t>
        </is>
      </c>
      <c r="B6" s="4" t="inlineStr">
        <is>
          <t>Cash and Cash Equivalents Management considers all highly liquid investments with a maturity of three months or less when purchased to be cash equivalents. The Company maintains cash deposits in excess of federally insured limits. Management monitors the soundness of the financial institution and believe the risk is negligible.</t>
        </is>
      </c>
    </row>
    <row r="7">
      <c r="A7" s="4" t="inlineStr">
        <is>
          <t>Equity Securities</t>
        </is>
      </c>
      <c r="B7" s="4" t="inlineStr">
        <is>
          <t>Equity Securities Management determines the appropriate classification of the Company’s investments at the time of purchase and re-evaluates such determinations each reporting date. Marketable equity securities are carried at fair market value on the Balance Sheet and changes in fair value, or realized gains or losses, are included as a component of net income within the consolidated statement of operations.</t>
        </is>
      </c>
    </row>
    <row r="8">
      <c r="A8" s="4" t="inlineStr">
        <is>
          <t>Property, Plant and Equipment</t>
        </is>
      </c>
      <c r="B8" s="4" t="inlineStr">
        <is>
          <t>Property, Plant and Equipment Facilities and Equipment Expenditures for new facilities or equipment and expenditures that extend the useful lives of existing facilities or equipment are capitalized and recorded at cost. The facilities and equipment are amortized on a straight-line basis over the estimated life of the assets. During the periods that the Company’s facilities are not in production, depreciation of its facilities and equipment is suspended as the assets are not in service. Mineral Properties Mineral rights acquisition costs are capitalized when incurred, and exploration costs are expensed as incurred. When management determines that a mineral right can be economically developed in accordance with U.S. GAAP, the costs then incurred to develop such property will be capitalized. During the periods that the Company’s facilities are not in production, depletion of its mineral interests, permits, licenses and development properties is suspended as the assets are not in service. If mineral properties are subsequently abandoned or impaired, any non-depleted costs will be charged to loss in that period. Other Property, Plant and Equipment Other property, plant and equipment consisted of corporate office equipment, furniture and fixtures and transportation equipment. Depreciation on other property is computed based upon the estimated useful lives of the assets. Repairs and maintenance costs are expensed as incurred. Gain or loss on disposal of such assets is recorded as other income or expense upon disposition of such assets.</t>
        </is>
      </c>
    </row>
    <row r="9">
      <c r="A9" s="4" t="inlineStr">
        <is>
          <t>Accounting for Government Grants</t>
        </is>
      </c>
      <c r="B9" s="4" t="inlineStr">
        <is>
          <t>Accounting for Government Grants U.S. GAAP does not contain authoritative accounting standards for incentives and grants provided by governmental entities to a for-profit entity. Absent authoritative accounting standards, interpretative guidance issued and commonly applied by financial statement preparers allows for the selection of accounting policies amongst acceptable alternatives. Based on facts and circumstances outlined below, the Company determined it most appropriate to account for the land received from the local municipality as an in-substance government grant by analogy to International Accounting Standards 20 (“IAS 20”), Accounting for Government Grants and Disclosure of Government Assistance. Under the provisions of IAS 20, government grants “are assistance by government in the form of transfers of resources to an entity in return for past or future compliance with certain conditions relating to the operating activities of the entity.” A government grant is recognized when there is reasonable assurance that the Company will meet the terms for receiving and realizing the benefit of the grant. IAS 20 does not define “reasonable assurance”, however, based on certain interpretations, it is analogous to “probable” as defined in Financial Accounting Standards Board (“FASB”) ASC 450-20-20 under U.S. GAAP, which is the definition the Company has applied to its determination of recognizing the land grant as of December 31, 2021. Under IAS 20, government grants are recognized in earnings on a systematic basis over the periods in which the Company recognizes costs for which the grant is intended to compensate (i.e. qualified expenses). Further, IAS 20 permits for the recognition in earnings either separately under a general heading such as other income, or as a reduction of the related expenses. The Company has elected to recognize government grant income separately within other income to present a clearer distinction in its financial statements between its operating income and the amount of net income resulting from the land grant. For further information related to government grants recognized by the Company during the year ended December 31, 2021, see Note 4 to these consolidated financial statements.</t>
        </is>
      </c>
    </row>
    <row r="10">
      <c r="A10" s="4" t="inlineStr">
        <is>
          <t>Asset Impairment</t>
        </is>
      </c>
      <c r="B10" s="4" t="inlineStr">
        <is>
          <t>Asset Impairment The Company reviews and evaluates its long-lived assets for impairment when events or changes in circumstances indicate that the related carrying amounts may not be recoverable.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quantities of recoverable minerals, expected commodity prices, production levels and operating costs of production and capital, based upon the projected remaining future mineral production from each project. Existing proven and probable reserves and value beyond proven and probable reserves, including mineralization that is not part of the measured, indicated or inferred resource base, are included when determining the fair value of mine site reporting units at acquisition and, subsequently, in determining whether the assets are impaired. The term “recoverable minerals” refers to the estimated amount of mineral that will be obtained after taking into account losses during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and it is likely that actual future cash flows will be significantly different than the estimates, as actual future quantities of recoverable minerals, mineral prices, production levels and operating costs of production and availability and cost of capital are each subject to significant risks and uncertainties.</t>
        </is>
      </c>
    </row>
    <row r="11">
      <c r="A11" s="4" t="inlineStr">
        <is>
          <t>Cash, Cash Equivalents and Restricted Cash</t>
        </is>
      </c>
      <c r="B11" s="4" t="inlineStr">
        <is>
          <t>Cash, Cash Equivalents and Restricted Cash The following table provides a reconciliation of cash, cash equivalents and restricted cash as reported within the consolidated balance sheet that sum to the total of the same such amounts shown in the statement of cash flows. ​ ​ ​ ​ ​ ​ ​ ​ ​ ​ As of December 31, (thousands of dollars) 2021 2020 Cash and cash equivalents ​ $ 115,293 ​ $ 50,315 Restricted cash ​ — ​ 10 Cash, cash equivalents and restricted cash shown in the statement of cash flows ​ $ 115,293 ​ $ 50,325 ​ Funds deposited by the Company for collateralization of performance obligations are not available for the payment of general corporate obligations and are not included in cash equivalents. Restricted cash consists of cash held in escrow by escrow agents.</t>
        </is>
      </c>
    </row>
    <row r="12">
      <c r="A12" s="4" t="inlineStr">
        <is>
          <t>Fair Value of Financial Instruments</t>
        </is>
      </c>
      <c r="B12" s="4" t="inlineStr">
        <is>
          <t>Fair Value of Financial Instruments The Company’s financial instruments consist of cash equivalents and restricted cash and short-term investments. U.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 ● The Company considers all highly liquid instruments purchased with an original maturity of three months or less to be cash equivalents. The Company continually monitors its positions with, and the credit quality of, the financial institutions with which it invests. Periodically throughout the year, the Company has maintained balances in various U.S. operating accounts in excess of U.S. federally insured limits. The following table presents information about financial instruments recognized at fair value on a recurring and non-recurring basis as of December 31, 2021 and 2020, and indicates the fair value hierarchy: ​ ​ ​ ​ ​ ​ ​ ​ ​ ​ ​ ​ ​ ​ ​ ​ December 31, 2021 (thousands of dollars) Level 1 Level 2 Level 3 Total Non-current Assets ​ ​ ​ Land grant ​ $ — ​ $ — ​ 1,378 ​ $ 1,378 Total non-current assets recorded at fair value ​ $ — ​ $ — ​ $ 1,378 ​ $ 1,378 Non-current Liabilities ​ ​ ​ Land grant obligation ​ $ — ​ $ — ​ (1,378) ​ $ (1,378) Total non-current liabilities recorded at fair value ​ $ — ​ $ — ​ $ (1,378) ​ $ (1,378) ​ ​ ​ ​ ​ ​ ​ ​ ​ ​ ​ ​ ​ ​ ​ ​ December 31, 2020 (thousands of dollars) Level 1 Level 2 Level 3 Total Current Assets ​ ​ ​ ​ Equity securities ​ $ — ​ $ — ​ $ 1,520 ​ $ 1,520 Total current assets recorded at fair value ​ $ — ​ $ — ​ $ 1,520 ​ $ 1,520 Non-current Assets ​ ​ ​ ​ Restricted cash ​ $ 10 ​ $ — ​ $ — ​ $ 10 Total non-current assets recorded at fair value ​ $ 10 ​ $ — ​ $ — ​ $ 10 ​</t>
        </is>
      </c>
    </row>
    <row r="13">
      <c r="A13" s="4" t="inlineStr">
        <is>
          <t>Recurring Fair Value Measurements</t>
        </is>
      </c>
      <c r="B13" s="4" t="inlineStr">
        <is>
          <t>Recurring Fair Value Measurements Assets that are measured on a recurring basis include the Company’s marketable securities and restricted cash. The Company determined the fair value of the equity securities (enCore shares) at December 31, 2020 using the Black-Scholes valuation methodology. As discussed in Note 3, this resulted in a discount for lack of marketability of $375,000 due to the 4-month holding period before shares could be sold. Key inputs included a risk-free rate of 0.09% based on 3-month US Treasury Bond yields and a volatility factor of 89.1. During the fourth quarter of 2021, the Company sold 100% of the enCore shares for net proceeds of $3.6 million.</t>
        </is>
      </c>
    </row>
    <row r="14">
      <c r="A14" s="4" t="inlineStr">
        <is>
          <t>Non-recurring Fair Value Measurements</t>
        </is>
      </c>
      <c r="B14" s="4" t="inlineStr">
        <is>
          <t>Non-recurring Fair Value Measurements As discussed in Note 4, on July 23, 2021, the Company received a land grant from local municipalities related to the Coosa Plant in Coosa County, Alabama. At inception, the Company estimated the fair value of the land to be approximately $1.4 million. The fair value was determined using Level 3 inputs using the market approach, by considering comparable sales in the area, adjusted for property specific items; such as lot size, location and access to major highways and distribution channels. The Company recorded the fair value of the land granted as an increase to Property, Plant and Equipment with an offsetting obligation recorded in Other long-term liabilities on the consolidated balance sheet as of December 31, 2021. The Company will begin amortizing the obligation to income over the estimated useful life of the Coosa Plant when the plant is placed into service.</t>
        </is>
      </c>
    </row>
    <row r="15">
      <c r="A15" s="4" t="inlineStr">
        <is>
          <t>Loss Per Share</t>
        </is>
      </c>
      <c r="B15" s="4" t="inlineStr">
        <is>
          <t>Loss Per Share Basic loss per share is computed using the weighted-average number of shares outstanding during the period. Diluted loss per share is not presented as the effect on the basic loss per share would be anti-dilutive. At December 31, 2021 and 2020, the Company had 662,580 and 421,457 respectively, in potentially dilutive securities.</t>
        </is>
      </c>
    </row>
    <row r="16">
      <c r="A16" s="4" t="inlineStr">
        <is>
          <t>Foreign Currency</t>
        </is>
      </c>
      <c r="B16" s="4" t="inlineStr">
        <is>
          <t>Foreign Currency The functional currency for all foreign subsidiaries of the Company was determined to be the U.S. dollar since its foreign subsidiaries are direct and integral components of Westwater Resources and are dependent upon the economic environment of Westwater Resources’ functional currency. Accordingly, the Company has translated its monetary assets and liabilities at the period-end exchange rate and the non-monetary assets and liabilities at historical rates, with income and expenses translated at the average exchange rate for the current period. All translation gains and losses have been included in the current period loss.</t>
        </is>
      </c>
    </row>
    <row r="17">
      <c r="A17" s="4" t="inlineStr">
        <is>
          <t>Recently Adopted Accounting Pronouncements</t>
        </is>
      </c>
      <c r="B17" s="4" t="inlineStr">
        <is>
          <t>Recently Adopted Accounting Pronouncements In December 2019, the Financial Accounting Standards Board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became effective for interim and annual periods beginning after December 15, 2020. The adoption of ASU 2019-12 did not result in a material impact to our condensed consolidated financial statements.</t>
        </is>
      </c>
    </row>
    <row r="18">
      <c r="A18" s="4" t="inlineStr">
        <is>
          <t>Recently Issued Accounting Pronouncements</t>
        </is>
      </c>
      <c r="B18" s="4" t="inlineStr">
        <is>
          <t>In June 2016, the FASB issued ASU 2016-13, “Measurement of Credit Losses on Financial Instruments”. ASU 2016-13 will change how companies account for credit losses for most financial assets and certain other instruments. For trade receivables, loans and held-to-maturity debt securities, companies will be required to estimate lifetime expected credit losses and recognize an allowance against the related instruments. For available for sale debt securities, companies will be required to recognize an allowance for credit losses rather than reducing the carrying value of the asset. The adoption of this update, if applicable, will result in earlier recognition of losses and impairments. In November 2018, the FASB issued ASU 2018-19, “Codification Improvements to ASC 326, Financial Instruments – Credit Losses.” ASU 2016-13 introduced an expected credit loss methodology for the impairment of financial assets measured at amortized cost basis. That methodology replaces the probable, incurred loss model for those assets. ASU 2018-19 is the final version of Proposed Accounting Standards Update 2018-270, which has been deleted. Additionally, the amendments clarify that receivables arising from operating leases are not within the scope of Subtopic 326-20. Instead, impairment of receivables arising from operating leases should be accounted for in accordance with ASC 842, Leases. These updates are effective beginning January 1, 2023, and the Company is currently evaluating ASU 2016-13 and ASU 2018-19 and the potential impact of adopting this guidance on its financial repor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Cash, Cash Equivalents and Restricted Cash</t>
        </is>
      </c>
      <c r="B4" s="4" t="inlineStr">
        <is>
          <t>​ ​ ​ ​ ​ ​ ​ ​ ​ ​ As of December 31, (thousands of dollars) 2021 2020 Cash and cash equivalents ​ $ 115,293 ​ $ 50,315 Restricted cash ​ — ​ 10 Cash, cash equivalents and restricted cash shown in the statement of cash flows ​ $ 115,293 ​ $ 50,325</t>
        </is>
      </c>
    </row>
    <row r="5">
      <c r="A5" s="4" t="inlineStr">
        <is>
          <t>Schedule of Fair Value on Recurring and Non-recurring Basis</t>
        </is>
      </c>
      <c r="B5" s="4" t="inlineStr">
        <is>
          <t>​ ​ ​ ​ ​ ​ ​ ​ ​ ​ ​ ​ ​ ​ ​ ​ December 31, 2021 (thousands of dollars) Level 1 Level 2 Level 3 Total Non-current Assets ​ ​ ​ Land grant ​ $ — ​ $ — ​ 1,378 ​ $ 1,378 Total non-current assets recorded at fair value ​ $ — ​ $ — ​ $ 1,378 ​ $ 1,378 Non-current Liabilities ​ ​ ​ Land grant obligation ​ $ — ​ $ — ​ (1,378) ​ $ (1,378) Total non-current liabilities recorded at fair value ​ $ — ​ $ — ​ $ (1,378) ​ $ (1,378) ​ ​ ​ ​ ​ ​ ​ ​ ​ ​ ​ ​ ​ ​ ​ ​ December 31, 2020 (thousands of dollars) Level 1 Level 2 Level 3 Total Current Assets ​ ​ ​ ​ Equity securities ​ $ — ​ $ — ​ $ 1,520 ​ $ 1,520 Total current assets recorded at fair value ​ $ — ​ $ — ​ $ 1,520 ​ $ 1,520 Non-current Assets ​ ​ ​ ​ Restricted cash ​ $ 10 ​ $ — ​ $ — ​ $ 10 Total non-current assets recorded at fair value ​ $ 10 ​ $ — ​ $ — ​ $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QUISITIONS AND DISPOSALS (Tables)</t>
        </is>
      </c>
      <c r="B1" s="2" t="inlineStr">
        <is>
          <t>12 Months Ended</t>
        </is>
      </c>
    </row>
    <row r="2">
      <c r="B2" s="2" t="inlineStr">
        <is>
          <t>Dec. 31, 2021</t>
        </is>
      </c>
    </row>
    <row r="3">
      <c r="A3" s="4" t="inlineStr">
        <is>
          <t>Schedule of fair value amounts have been recorded as purchase consideration</t>
        </is>
      </c>
      <c r="B3" s="4" t="inlineStr">
        <is>
          <t>​ ​ ​ ​ ​ (thousands of dollars) ​ Cash ​ $ 743 Transaction costs ​ (558) Contingent consideration for PPP Loan escrow ​ ​ 333 enCore common stock ​ 1,520 Total Consideration Received ​ $ 2,038</t>
        </is>
      </c>
    </row>
    <row r="4">
      <c r="A4" s="4" t="inlineStr">
        <is>
          <t>Uranium business</t>
        </is>
      </c>
    </row>
    <row r="5">
      <c r="A5" s="4" t="inlineStr">
        <is>
          <t>Schedule of loss on disposal of Uranium properties</t>
        </is>
      </c>
      <c r="B5" s="4" t="inlineStr">
        <is>
          <t>​ ​ ​ ​ ​ (thousands of dollars) ​ Total Consideration Received ​ $ 2,038 Carrying value of uranium property, plant and equipment ​ (6,204) Restricted Cash ​ (3,797) Other assets ​ ​ (579) Asset retirement obligation ​ ​ 5,239 Note Payable (PPP loan) ​ ​ 333 Other liabilities ​ ​ 305 Loss on disposal of Uranium Entities ​ $ (2,6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Net Book Value of Property, Plant and Equipment</t>
        </is>
      </c>
      <c r="B4" s="4" t="inlineStr">
        <is>
          <t>​ ​ ​ ​ ​ ​ ​ ​ ​ ​ ​ ​ ​ Net Book Value of Property Plant and Equipment at December 31, 2021 (thousands of dollars) Alabama Corporate Total Mineral rights and properties ​ $ 8,972 ​ $ — ​ $ 8,972 Other property, plant and equipment ​ 4,462 ​ 28 ​ 4,490 Construction in progress ​ ​ 1,017 ​ ​ — ​ ​ 1,017 Total ​ $ 14,451 ​ $ 28 ​ $ 14,479 ​ ​ ​ ​ ​ ​ ​ ​ ​ ​ ​ ​ ​ Net Book Value of Property Plant and Equipment at December 31, 2020 (thousands of dollars) Alabama Corporate Total Mineral rights and properties ​ $ 8,972 ​ $ — ​ $ 8,972 Other property, plant and equipment ​ — ​ 13 ​ 13 Construction in progress ​ ​ — ​ ​ — ​ ​ — Total ​ $ 8,972 ​ $ 13 ​ $ 8,985</t>
        </is>
      </c>
    </row>
    <row r="5">
      <c r="A5" s="4" t="inlineStr">
        <is>
          <t>Impairment Charges</t>
        </is>
      </c>
      <c r="B5" s="4" t="inlineStr">
        <is>
          <t>​ ​ ​ ​ ​ ​ ​ ​ ​ For the year ended December 31, ​ 2020 ​ ​ ​ (thousands of dollars) Kingsville Dome project ​ ​ $ 101 Rosita project ​ ​ 1,161 Cebolleta/Juan Tafoya project ​ ​ 3,938 Total Impairment ​ ​ $ 5,2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 (Tables)</t>
        </is>
      </c>
      <c r="B1" s="2" t="inlineStr">
        <is>
          <t>12 Months Ended</t>
        </is>
      </c>
    </row>
    <row r="2">
      <c r="B2" s="2" t="inlineStr">
        <is>
          <t>Dec. 31, 2021</t>
        </is>
      </c>
    </row>
    <row r="3">
      <c r="A3" s="3" t="inlineStr">
        <is>
          <t>ASSET RETIREMENT OBLIGATION</t>
        </is>
      </c>
    </row>
    <row r="4">
      <c r="A4" s="4" t="inlineStr">
        <is>
          <t>Summary of Asset Retirement Obligation</t>
        </is>
      </c>
      <c r="B4" s="4" t="inlineStr">
        <is>
          <t>​ ​ ​ ​ ​ ​ ​ ​ ​ December 31, December 31, (thousands of dollars) ​ 2021 ​ 2020 Balance, beginning of period ​ $ — ​ $ 6,300 Liabilities settled ​ — ​ (1,262) Accretion expense ​ — ​ 201 Balance, end of period ​ — ​ 5,239 Less: Obligation transferred to enCore ​ ​ — ​ ​ (5,239) Non-current portion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t>
        </is>
      </c>
    </row>
    <row r="4">
      <c r="A4" s="4" t="inlineStr">
        <is>
          <t>Accrued liabilities on the balance sheet</t>
        </is>
      </c>
      <c r="B4" s="4" t="inlineStr">
        <is>
          <t>​ ​ ​ ​ ​ ​ ​ ​ ​ ​ December 31, ​ 2021 2020 ​ ​ (thousands of dollars) Royalties payable (1) ​ $ 1,151 ​ $ 1,151 Other Accrued Liabilities ​ ​ 978 ​ ​ 1,218 Accrued Liabilities ​ $ 2,129 ​ $ 2,369 (1) Royalties payable were derived during prior years of production. Liabilities do not accrue interest or have a stated maturity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 BASED COMPENSATION (Tables)</t>
        </is>
      </c>
      <c r="B1" s="2" t="inlineStr">
        <is>
          <t>12 Months Ended</t>
        </is>
      </c>
    </row>
    <row r="2">
      <c r="B2" s="2" t="inlineStr">
        <is>
          <t>Dec. 31, 2021</t>
        </is>
      </c>
    </row>
    <row r="3">
      <c r="A3" s="3" t="inlineStr">
        <is>
          <t>STOCK BASED COMPENSATION</t>
        </is>
      </c>
    </row>
    <row r="4">
      <c r="A4" s="4" t="inlineStr">
        <is>
          <t>Summary of Stock Options Outstanding</t>
        </is>
      </c>
      <c r="B4" s="4" t="inlineStr">
        <is>
          <t>​ ​ ​ ​ ​ ​ ​ ​ ​ ​ ​ ​ ​ ​ December 31, 2021 ​ December 31, 2020 ​ ​ Weighted ​ Weighted ​ ​ Number of ​ Average ​ Number of ​ Average ​ ​ Stock ​ Exercise ​ Stock ​ Exercise ​ ​ Options ​ Price ​ Options ​ Price Stock options outstanding at beginning of period 185,054 ​ $ 7.70 37,786 ​ $ 37.42 Granted 94,522 ​ 3.91 149,801 ​ 1.67 Expired (2,000) ​ 73.54 (2,533) ​ 93.80 Stock options outstanding at end of period 277,576 ​ ​ 6.18 185,054 ​ ​ 7.70 Stock options exercisable at end of period 183,054 ​ $ 7.35 35,253 ​ $ 33.37</t>
        </is>
      </c>
    </row>
    <row r="5">
      <c r="A5" s="4" t="inlineStr">
        <is>
          <t>Summary of Stock Options Outstanding and Exercisable by Stock Option Plan</t>
        </is>
      </c>
      <c r="B5" s="4" t="inlineStr">
        <is>
          <t>​ ​ ​ ​ ​ ​ ​ ​ ​ ​ ​ ​ ​ ​ Outstanding Stock Options ​ Exercisable Stock Options ​ Number of Weighted Number of Weighted ​ ​ Outstanding ​ Average ​ Stock Options ​ Average Stock Option Plan ​ Stock Options ​ Exercise Price ​ Exercisable ​ Exercise Price 2004 Plan 92 ​ $ 1,638.00 92 ​ $ 1,638.00 2004 Directors’ Plan 3 ​ 10,380.00 3 ​ 10,380.00 2013 Plan 277,481 ​ 5.53 182,959 ​ 6.36 ​ 277,576 ​ $ 6.18 183,054 ​ $ 7.35 ​</t>
        </is>
      </c>
    </row>
    <row r="6">
      <c r="A6" s="4" t="inlineStr">
        <is>
          <t>Summary of Assumptions Used to Assess the Fair Value of Stock Options Granted</t>
        </is>
      </c>
      <c r="B6" s="4" t="inlineStr">
        <is>
          <t>​ ​ ​ ​ ​ ​ ​ ​ ​ ​ Years ended December 31, ​ 2021 2020 Expected volatility ​ ​ 113% ​ ​ 101% Expected term of options (years) ​ ​ 6 ​ ​ 6 Expected dividend rate ​ ​ — ​ ​ — Risk-free interest rate ​ ​ 0.82% ​ ​ 0.31% Expected forfeiture rate ​ ​ — ​ ​ — Weighted-average grant-date fair value ​ $ 3.28 ​ $ 1.64 ​ ​ ​ ​ ​ ​ ​</t>
        </is>
      </c>
    </row>
    <row r="7">
      <c r="A7" s="4" t="inlineStr">
        <is>
          <t>Summary of RSU Activity</t>
        </is>
      </c>
      <c r="B7" s="4" t="inlineStr">
        <is>
          <t>​ ​ ​ ​ ​ ​ ​ ​ ​ ​ ​ ​ ​ ​ December 31, ​ December 31, ​ ​ 2021 ​ 2020 ​ ​ Weighted- ​ Weighted- ​ ​ ​ ​ Average ​ ​ ​ Average ​ ​ Number of ​ Grant Date ​ Number of ​ Grant Date ​ ​ RSUs ​ Fair Value ​ RSUs ​ Fair Value Unvested RSUs at beginning of period 236,403 ​ $ 2.10 511 ​ $ 70.00 Granted 227,402 ​ 3.93 236,403 ​ 2.10 Vested (78,801) ​ 2.10 (511) ​ 70.00 Unvested RSUs at end of period 385,004 ​ $ 3.18 236,403 ​ $ 2.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EDERAL INCOME TAXES (Tables)</t>
        </is>
      </c>
      <c r="B1" s="2" t="inlineStr">
        <is>
          <t>12 Months Ended</t>
        </is>
      </c>
    </row>
    <row r="2">
      <c r="B2" s="2" t="inlineStr">
        <is>
          <t>Dec. 31, 2021</t>
        </is>
      </c>
    </row>
    <row r="3">
      <c r="A3" s="3" t="inlineStr">
        <is>
          <t>FEDERAL INCOME TAXES.</t>
        </is>
      </c>
    </row>
    <row r="4">
      <c r="A4" s="4" t="inlineStr">
        <is>
          <t>Schedule of Components of Future Tax Assets and Liabilities</t>
        </is>
      </c>
      <c r="B4" s="4" t="inlineStr">
        <is>
          <t>​ ​ ​ ​ ​ ​ ​ ​ ​ December 31, ​ 2021 2020 ​ ​ (thousands of dollars) Deferred tax assets: ​ ​ ​ ​ ​ ​ Non‑Current: ​ ​ Net operating loss carryforwards ​ $ 21,016 ​ $ 16,009 Mineral properties ​ 5,017 ​ 3,177 Accrued vacation ​ 25 ​ 18 Capital loss carryforwards ​ 22,523 ​ 22,176 Restoration reserves ​ 405 ​ — Capitalized transaction costs ​ 1,157 ​ 1,138 Other ​ 3,580 ​ 3,686 Deferred tax assets ​ 53,723 ​ 46,204 Valuation allowance ​ (53,723) ​ (46,204) Net deferred tax assets ​ — ​ — ​ ​ ​ ​ ​ ​ ​ Deferred tax liabilities ​ — ​ — ​ ​ ​ ​ ​ ​ ​ Net deferred tax asset (liability) ​ $ — ​ $ —</t>
        </is>
      </c>
    </row>
    <row r="5">
      <c r="A5" s="4" t="inlineStr">
        <is>
          <t>Schedule of Valuation Allowance by Tax Jurisdiction</t>
        </is>
      </c>
      <c r="B5" s="4" t="inlineStr">
        <is>
          <t>​ ​ ​ ​ ​ ​ ​ ​ ​ December 31, ​ 2021 2020 ​ ​ (thousands of dollars) United States ​ $ 42,069 ​ $ 34,190 Australia ​ 5,096 ​ 5,380 Turkey ​ 6,558 ​ 6,634 Total valuation allowance ​ $ 53,723 ​ $ 46,204</t>
        </is>
      </c>
    </row>
    <row r="6">
      <c r="A6" s="4" t="inlineStr">
        <is>
          <t>Schedule of Loss From Operations Before Income Taxes</t>
        </is>
      </c>
      <c r="B6" s="4" t="inlineStr">
        <is>
          <t>​ ​ ​ ​ ​ ​ ​ ​ ​ For the year ended December 31, ​ 2021 2020 ​ ​ (thousands of dollars) United States ​ $ (16,103) ​ $ (13,881) Australia ​ (6) ​ 8 Turkey ​ (35) ​ (39) ​ ​ $ (16,144) ​ $ (13,912)</t>
        </is>
      </c>
    </row>
    <row r="7">
      <c r="A7" s="4" t="inlineStr">
        <is>
          <t>Schedule of Reconciliation of Expected Income Tax on Net Income at Statutory Rates</t>
        </is>
      </c>
      <c r="B7" s="4" t="inlineStr">
        <is>
          <t>​ ​ ​ ​ ​ ​ ​ ​ ​ Year ended December 31, ​ 2021 2020 ​ ​ (thousands of dollars) Net loss ​ $ (16,144) ​ $ (13,912) Statutory tax rate ​ 21% ​ 21% Tax recovery at statutory rate ​ (3,390) ​ (2,922) State tax rate ​ ​ (1,173) ​ ​ 938 Foreign tax rate ​ (2) ​ 1 Change in US tax rates ​ (759) ​ 309 Other adjustments ​ 97 ​ (9) Capital loss carryforward adjustment ​ — ​ (21) Operating loss carryforward adjustment ​ (1,409) ​ (218) Operating loss Section 382 adjustment ​ (7) ​ 978 Anatolia Energy Ltd Share issue Cost adjustment ​ ​ — ​ ​ 270 Nondeductible write‑offs ​ (78) ​ 7 Sale of Uranium Entities ​ ​ (799) ​ ​ (10,553) Change in valuation allowance ​ 7,520 ​ 11,220 Income tax expense (recovery)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Components of lease expense</t>
        </is>
      </c>
      <c r="B4" s="4" t="inlineStr">
        <is>
          <t>​ The components of lease expense were as follows: ​ ​ ​ ​ ​ ​ ​ For the Year Ended ​ ​ December 31, (thousands of dollars) ​ 2021 ​ 2020 Operating lease cost ​ $ 154 ​ $ 155</t>
        </is>
      </c>
    </row>
    <row r="5">
      <c r="A5" s="4" t="inlineStr">
        <is>
          <t>Schedule of Supplemental Cash Flow Information Related to Leases</t>
        </is>
      </c>
      <c r="B5" s="4" t="inlineStr">
        <is>
          <t>​ ​ ​ ​ ​ ​ ​ ​ ​ ​ For the Year Ended ​ ​ December 31, (thousands of dollars) 2021 ​ 2020 Cash paid for amounts included in lease liabilities: ​ ​ ​ Operating cash flows from operating leases ​ $ 154 ​ $ 153 ​ ​ ​ ​ ​ ​ ​ Right-of-use assets obtained in exchange for lease obligations: ​ ​ Operating leases ​ $ 226 ​ $ 353</t>
        </is>
      </c>
    </row>
    <row r="6">
      <c r="A6" s="4" t="inlineStr">
        <is>
          <t>Schedule of Supplemental Balance Sheet Information Relating to Leases</t>
        </is>
      </c>
      <c r="B6" s="4" t="inlineStr">
        <is>
          <t>​ ​ ​ ​ ​ ​ ​ ​ ​ December 31, ​ December 31, (thousands of dollars) ​ 2021 ​ 2020 Operating Leases ​ ​ ​ Operating lease right-of-use assets ​ $ 226 ​ $ 353 ​ ​ ​ ​ ​ ​ ​ Current portion of lease liabilities ​ ​ 152 ​ ​ 149 Operating lease liabilities – long term portion ​ 83 ​ 214 Total operating lease liabilities ​ $ 235 ​ $ 363</t>
        </is>
      </c>
    </row>
    <row r="7">
      <c r="A7" s="4" t="inlineStr">
        <is>
          <t>Schedule of Weighted-average Remaining Lease Term and Discount Rate for Operating Leases</t>
        </is>
      </c>
      <c r="B7" s="4" t="inlineStr">
        <is>
          <t>​ ​ ​ ​ ​ ​ ​ ​ ​ ​ ​ ​ For the Year Ended ​ ​ ​ December 31, ​ ​ ​ 2021 ​ 2020 Weighted Average Remaining Lease Term (in years) ​ 1.6 ​ ​ 3.0 ​ ​ ​ ​ ​ ​ ​ ​ ​ Discount Rate ​ 9.5 % ​ 9.5 %</t>
        </is>
      </c>
    </row>
    <row r="8">
      <c r="A8" s="4" t="inlineStr">
        <is>
          <t>Schedule of Maturities of Lease Liabilities for Operating Leases</t>
        </is>
      </c>
      <c r="B8" s="4" t="inlineStr">
        <is>
          <t>​ ​ ​ ​ ​ Lease payments by year December 31, (in thousands) ​ 2021 2022 ​ $ 158 2023 ​ 92 Total lease payments ​ 250 Less imputed interest ​ (15) Total ​ $ 2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t>
        </is>
      </c>
    </row>
    <row r="4">
      <c r="A4" s="4" t="inlineStr">
        <is>
          <t>Schedule of Discontinued Operations</t>
        </is>
      </c>
      <c r="B4" s="4" t="inlineStr">
        <is>
          <t>The results of the Company’s uranium and lithium business segments included in discontinued operations for the year ended December 31, 2020 were as follows: ​ ​ ​ ​ ​ ​ For the Year Ended (thousands of dollars) December 31, 2020 Mineral property expenses ​ $ (2,606) General and administrative expenses ​ (1,665) Accretion of asset retirement obligations ​ (201) Depreciation and amortization ​ (38) Impairment of uranium properties ​ ​ (5,200) Other income ​ 48 Net Loss from Discontinued Operations ​ $ (9,662) ​ Our cash flow information for the year ended December 31, 2020 included the following activities related to discontinued operations: ​ ​ ​ ​ ​ ​ ​ For the Year Ended (thousands of dollars) ​ December 31, 2020 Depreciation and amortization ​ $ 38 ​ Capital expenditures ​ ​ 81 ​ Accretion of asset retirement obligations ​ ​ 201 ​ Impairment of uranium properties ​ ​ 5,2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Common stock, shares authorized</t>
        </is>
      </c>
      <c r="B3" s="6" t="n">
        <v>100000000</v>
      </c>
      <c r="C3" s="6" t="n">
        <v>100000000</v>
      </c>
    </row>
    <row r="4">
      <c r="A4" s="4" t="inlineStr">
        <is>
          <t>Common stock, par value</t>
        </is>
      </c>
      <c r="B4" s="7" t="n">
        <v>0.001</v>
      </c>
      <c r="C4" s="7" t="n">
        <v>0.001</v>
      </c>
    </row>
    <row r="5">
      <c r="A5" s="4" t="inlineStr">
        <is>
          <t>Common stock, shares issued</t>
        </is>
      </c>
      <c r="B5" s="6" t="n">
        <v>35279724</v>
      </c>
      <c r="C5" s="6" t="n">
        <v>19172020</v>
      </c>
    </row>
    <row r="6">
      <c r="A6" s="4" t="inlineStr">
        <is>
          <t>Common stock, shares outstanding</t>
        </is>
      </c>
      <c r="B6" s="6" t="n">
        <v>35279563</v>
      </c>
      <c r="C6" s="6" t="n">
        <v>19171859</v>
      </c>
    </row>
    <row r="7">
      <c r="A7" s="4" t="inlineStr">
        <is>
          <t>Treasury stock, shares</t>
        </is>
      </c>
      <c r="B7" s="6" t="n">
        <v>161</v>
      </c>
      <c r="C7" s="6" t="n">
        <v>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Cash Equivalents and Restricted Cash (Details) - USD ($) $ in Thousands</t>
        </is>
      </c>
      <c r="B1" s="2" t="inlineStr">
        <is>
          <t>Dec. 31, 2021</t>
        </is>
      </c>
      <c r="C1" s="2" t="inlineStr">
        <is>
          <t>Dec. 31, 2020</t>
        </is>
      </c>
    </row>
    <row r="2">
      <c r="A2" s="3" t="inlineStr">
        <is>
          <t>SUMMARY OF SIGNIFICANT ACCOUNTING POLICIES</t>
        </is>
      </c>
    </row>
    <row r="3">
      <c r="A3" s="4" t="inlineStr">
        <is>
          <t>Cash and cash equivalents</t>
        </is>
      </c>
      <c r="B3" s="5" t="n">
        <v>115293</v>
      </c>
      <c r="C3" s="5" t="n">
        <v>50315</v>
      </c>
    </row>
    <row r="4">
      <c r="A4" s="4" t="inlineStr">
        <is>
          <t>Restricted cash</t>
        </is>
      </c>
      <c r="C4" s="6" t="n">
        <v>10</v>
      </c>
    </row>
    <row r="5">
      <c r="A5" s="4" t="inlineStr">
        <is>
          <t>Cash, cash equivalents and restricted cash shown in the statement of cash flows</t>
        </is>
      </c>
      <c r="B5" s="5" t="n">
        <v>115293</v>
      </c>
      <c r="C5" s="5" t="n">
        <v>503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Schedule of Fair Value on Recurring and Non-recurring Basis (Details)</t>
        </is>
      </c>
      <c r="B1" s="2" t="inlineStr">
        <is>
          <t>3 Months Ended</t>
        </is>
      </c>
      <c r="C1" s="2" t="inlineStr">
        <is>
          <t>12 Months Ended</t>
        </is>
      </c>
    </row>
    <row r="2">
      <c r="B2" s="2" t="inlineStr">
        <is>
          <t>Dec. 31, 2021USD ($)</t>
        </is>
      </c>
      <c r="C2" s="2" t="inlineStr">
        <is>
          <t>Dec. 31, 2021USD ($)</t>
        </is>
      </c>
      <c r="D2" s="2" t="inlineStr">
        <is>
          <t>Jul. 23, 2021USD ($)</t>
        </is>
      </c>
      <c r="E2" s="2" t="inlineStr">
        <is>
          <t>Dec. 31, 2020USD ($)</t>
        </is>
      </c>
    </row>
    <row r="3">
      <c r="A3" s="3" t="inlineStr">
        <is>
          <t>Current Assets:</t>
        </is>
      </c>
    </row>
    <row r="4">
      <c r="A4" s="4" t="inlineStr">
        <is>
          <t>Equity securities</t>
        </is>
      </c>
      <c r="E4" s="5" t="n">
        <v>1520000</v>
      </c>
    </row>
    <row r="5">
      <c r="A5" s="4" t="inlineStr">
        <is>
          <t>Total current assets recorded at fair value</t>
        </is>
      </c>
      <c r="E5" s="6" t="n">
        <v>1520000</v>
      </c>
    </row>
    <row r="6">
      <c r="A6" s="3" t="inlineStr">
        <is>
          <t>Non-current Assets</t>
        </is>
      </c>
    </row>
    <row r="7">
      <c r="A7" s="4" t="inlineStr">
        <is>
          <t>Restricted cash</t>
        </is>
      </c>
      <c r="E7" s="6" t="n">
        <v>10000</v>
      </c>
    </row>
    <row r="8">
      <c r="A8" s="4" t="inlineStr">
        <is>
          <t>Land grant</t>
        </is>
      </c>
      <c r="B8" s="5" t="n">
        <v>1378000</v>
      </c>
      <c r="C8" s="5" t="n">
        <v>1378000</v>
      </c>
    </row>
    <row r="9">
      <c r="A9" s="4" t="inlineStr">
        <is>
          <t>Total non-current assets recorded at fair value</t>
        </is>
      </c>
      <c r="B9" s="6" t="n">
        <v>1378000</v>
      </c>
      <c r="C9" s="6" t="n">
        <v>1378000</v>
      </c>
      <c r="E9" s="6" t="n">
        <v>10000</v>
      </c>
    </row>
    <row r="10">
      <c r="A10" s="3" t="inlineStr">
        <is>
          <t>Non-current Liabilities</t>
        </is>
      </c>
    </row>
    <row r="11">
      <c r="A11" s="4" t="inlineStr">
        <is>
          <t>Land grant obligation</t>
        </is>
      </c>
      <c r="B11" s="6" t="n">
        <v>-1378000</v>
      </c>
      <c r="C11" s="6" t="n">
        <v>-1378000</v>
      </c>
    </row>
    <row r="12">
      <c r="A12" s="4" t="inlineStr">
        <is>
          <t>Total non-current liabilities recorded at fair value</t>
        </is>
      </c>
      <c r="B12" s="5" t="n">
        <v>-1378000</v>
      </c>
      <c r="C12" s="6" t="n">
        <v>-1378000</v>
      </c>
    </row>
    <row r="13">
      <c r="A13" s="4" t="inlineStr">
        <is>
          <t>Percentage of equity securities sold</t>
        </is>
      </c>
      <c r="B13" s="4" t="inlineStr">
        <is>
          <t>100.00%</t>
        </is>
      </c>
    </row>
    <row r="14">
      <c r="A14" s="4" t="inlineStr">
        <is>
          <t>Proceeds from the sale of equity securities, net</t>
        </is>
      </c>
      <c r="B14" s="5" t="n">
        <v>3600000</v>
      </c>
      <c r="C14" s="5" t="n">
        <v>3577000</v>
      </c>
    </row>
    <row r="15">
      <c r="A15" s="4" t="inlineStr">
        <is>
          <t>Discount for lack of marketability</t>
        </is>
      </c>
    </row>
    <row r="16">
      <c r="A16" s="3" t="inlineStr">
        <is>
          <t>Non-current Liabilities</t>
        </is>
      </c>
    </row>
    <row r="17">
      <c r="A17" s="4" t="inlineStr">
        <is>
          <t>Fair value of available-for-sale securities</t>
        </is>
      </c>
      <c r="B17" s="6" t="n">
        <v>375000</v>
      </c>
      <c r="C17" s="6" t="n">
        <v>375000</v>
      </c>
    </row>
    <row r="18">
      <c r="A18" s="4" t="inlineStr">
        <is>
          <t>Risk-free rate</t>
        </is>
      </c>
    </row>
    <row r="19">
      <c r="A19" s="3" t="inlineStr">
        <is>
          <t>Non-current Liabilities</t>
        </is>
      </c>
    </row>
    <row r="20">
      <c r="A20" s="4" t="inlineStr">
        <is>
          <t>Fair value of available-for-sale securities</t>
        </is>
      </c>
      <c r="B20" s="9" t="n">
        <v>0.09</v>
      </c>
      <c r="C20" s="9" t="n">
        <v>0.09</v>
      </c>
    </row>
    <row r="21">
      <c r="A21" s="4" t="inlineStr">
        <is>
          <t>Volatility factor</t>
        </is>
      </c>
    </row>
    <row r="22">
      <c r="A22" s="3" t="inlineStr">
        <is>
          <t>Non-current Liabilities</t>
        </is>
      </c>
    </row>
    <row r="23">
      <c r="A23" s="4" t="inlineStr">
        <is>
          <t>Fair value of available-for-sale securities</t>
        </is>
      </c>
      <c r="B23" s="10" t="n">
        <v>89.09999999999999</v>
      </c>
      <c r="C23" s="10" t="n">
        <v>89.09999999999999</v>
      </c>
    </row>
    <row r="24">
      <c r="A24" s="4" t="inlineStr">
        <is>
          <t>Level 1</t>
        </is>
      </c>
    </row>
    <row r="25">
      <c r="A25" s="3" t="inlineStr">
        <is>
          <t>Non-current Assets</t>
        </is>
      </c>
    </row>
    <row r="26">
      <c r="A26" s="4" t="inlineStr">
        <is>
          <t>Restricted cash</t>
        </is>
      </c>
      <c r="E26" s="6" t="n">
        <v>10000</v>
      </c>
    </row>
    <row r="27">
      <c r="A27" s="4" t="inlineStr">
        <is>
          <t>Total non-current assets recorded at fair value</t>
        </is>
      </c>
      <c r="E27" s="6" t="n">
        <v>10000</v>
      </c>
    </row>
    <row r="28">
      <c r="A28" s="4" t="inlineStr">
        <is>
          <t>Level 2</t>
        </is>
      </c>
    </row>
    <row r="29">
      <c r="A29" s="3" t="inlineStr">
        <is>
          <t>Current Assets:</t>
        </is>
      </c>
    </row>
    <row r="30">
      <c r="A30" s="4" t="inlineStr">
        <is>
          <t>Equity securities</t>
        </is>
      </c>
      <c r="E30" s="4" t="inlineStr">
        <is>
          <t xml:space="preserve"> </t>
        </is>
      </c>
    </row>
    <row r="31">
      <c r="A31" s="4" t="inlineStr">
        <is>
          <t>Total current assets recorded at fair value</t>
        </is>
      </c>
      <c r="E31" s="4" t="inlineStr">
        <is>
          <t xml:space="preserve"> </t>
        </is>
      </c>
    </row>
    <row r="32">
      <c r="A32" s="3" t="inlineStr">
        <is>
          <t>Non-current Assets</t>
        </is>
      </c>
    </row>
    <row r="33">
      <c r="A33" s="4" t="inlineStr">
        <is>
          <t>Restricted cash</t>
        </is>
      </c>
      <c r="E33" s="4" t="inlineStr">
        <is>
          <t xml:space="preserve"> </t>
        </is>
      </c>
    </row>
    <row r="34">
      <c r="A34" s="4" t="inlineStr">
        <is>
          <t>Land grant</t>
        </is>
      </c>
      <c r="B34" s="4" t="inlineStr">
        <is>
          <t xml:space="preserve"> </t>
        </is>
      </c>
      <c r="C34" s="4" t="inlineStr">
        <is>
          <t xml:space="preserve"> </t>
        </is>
      </c>
    </row>
    <row r="35">
      <c r="A35" s="4" t="inlineStr">
        <is>
          <t>Total non-current assets recorded at fair value</t>
        </is>
      </c>
      <c r="B35" s="4" t="inlineStr">
        <is>
          <t xml:space="preserve"> </t>
        </is>
      </c>
      <c r="C35" s="4" t="inlineStr">
        <is>
          <t xml:space="preserve"> </t>
        </is>
      </c>
      <c r="E35" s="4" t="inlineStr">
        <is>
          <t xml:space="preserve"> </t>
        </is>
      </c>
    </row>
    <row r="36">
      <c r="A36" s="3" t="inlineStr">
        <is>
          <t>Non-current Liabilities</t>
        </is>
      </c>
    </row>
    <row r="37">
      <c r="A37" s="4" t="inlineStr">
        <is>
          <t>Land grant obligation</t>
        </is>
      </c>
      <c r="B37" s="4" t="inlineStr">
        <is>
          <t xml:space="preserve"> </t>
        </is>
      </c>
      <c r="C37" s="4" t="inlineStr">
        <is>
          <t xml:space="preserve"> </t>
        </is>
      </c>
    </row>
    <row r="38">
      <c r="A38" s="4" t="inlineStr">
        <is>
          <t>Total non-current liabilities recorded at fair value</t>
        </is>
      </c>
      <c r="B38" s="4" t="inlineStr">
        <is>
          <t xml:space="preserve"> </t>
        </is>
      </c>
      <c r="C38" s="4" t="inlineStr">
        <is>
          <t xml:space="preserve"> </t>
        </is>
      </c>
    </row>
    <row r="39">
      <c r="A39" s="4" t="inlineStr">
        <is>
          <t>Level 3</t>
        </is>
      </c>
    </row>
    <row r="40">
      <c r="A40" s="3" t="inlineStr">
        <is>
          <t>Current Assets:</t>
        </is>
      </c>
    </row>
    <row r="41">
      <c r="A41" s="4" t="inlineStr">
        <is>
          <t>Equity securities</t>
        </is>
      </c>
      <c r="E41" s="6" t="n">
        <v>1520000</v>
      </c>
    </row>
    <row r="42">
      <c r="A42" s="4" t="inlineStr">
        <is>
          <t>Total current assets recorded at fair value</t>
        </is>
      </c>
      <c r="E42" s="6" t="n">
        <v>1520000</v>
      </c>
    </row>
    <row r="43">
      <c r="A43" s="3" t="inlineStr">
        <is>
          <t>Non-current Assets</t>
        </is>
      </c>
    </row>
    <row r="44">
      <c r="A44" s="4" t="inlineStr">
        <is>
          <t>Restricted cash</t>
        </is>
      </c>
      <c r="E44" s="4" t="inlineStr">
        <is>
          <t xml:space="preserve"> </t>
        </is>
      </c>
    </row>
    <row r="45">
      <c r="A45" s="4" t="inlineStr">
        <is>
          <t>Land grant</t>
        </is>
      </c>
      <c r="B45" s="6" t="n">
        <v>1378000</v>
      </c>
      <c r="C45" s="6" t="n">
        <v>1378000</v>
      </c>
    </row>
    <row r="46">
      <c r="A46" s="4" t="inlineStr">
        <is>
          <t>Total non-current assets recorded at fair value</t>
        </is>
      </c>
      <c r="B46" s="6" t="n">
        <v>1378000</v>
      </c>
      <c r="C46" s="6" t="n">
        <v>1378000</v>
      </c>
      <c r="E46" s="4" t="inlineStr">
        <is>
          <t xml:space="preserve"> </t>
        </is>
      </c>
    </row>
    <row r="47">
      <c r="A47" s="3" t="inlineStr">
        <is>
          <t>Non-current Liabilities</t>
        </is>
      </c>
    </row>
    <row r="48">
      <c r="A48" s="4" t="inlineStr">
        <is>
          <t>Land grant obligation</t>
        </is>
      </c>
      <c r="B48" s="6" t="n">
        <v>-1378000</v>
      </c>
      <c r="C48" s="6" t="n">
        <v>-1378000</v>
      </c>
    </row>
    <row r="49">
      <c r="A49" s="4" t="inlineStr">
        <is>
          <t>Total non-current liabilities recorded at fair value</t>
        </is>
      </c>
      <c r="B49" s="6" t="n">
        <v>-1378000</v>
      </c>
      <c r="C49" s="6" t="n">
        <v>-1378000</v>
      </c>
    </row>
    <row r="50">
      <c r="A50" s="4" t="inlineStr">
        <is>
          <t>Alabama Graphite</t>
        </is>
      </c>
    </row>
    <row r="51">
      <c r="A51" s="3" t="inlineStr">
        <is>
          <t>Non-current Assets</t>
        </is>
      </c>
    </row>
    <row r="52">
      <c r="A52" s="4" t="inlineStr">
        <is>
          <t>Land grant</t>
        </is>
      </c>
      <c r="B52" s="5" t="n">
        <v>1400000</v>
      </c>
      <c r="C52" s="5" t="n">
        <v>1400000</v>
      </c>
    </row>
    <row r="53">
      <c r="A53" s="4" t="inlineStr">
        <is>
          <t>Alabama Graphite | Non-recurring</t>
        </is>
      </c>
    </row>
    <row r="54">
      <c r="A54" s="3" t="inlineStr">
        <is>
          <t>Non-current Assets</t>
        </is>
      </c>
    </row>
    <row r="55">
      <c r="A55" s="4" t="inlineStr">
        <is>
          <t>Land grant</t>
        </is>
      </c>
      <c r="D55" s="5" t="n">
        <v>14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SIGNIFICANT ACCOUNTING POLICIES - Loss Per Share (Details) - shares</t>
        </is>
      </c>
      <c r="B1" s="2" t="inlineStr">
        <is>
          <t>12 Months Ended</t>
        </is>
      </c>
    </row>
    <row r="2">
      <c r="B2" s="2" t="inlineStr">
        <is>
          <t>Dec. 31, 2021</t>
        </is>
      </c>
      <c r="C2" s="2" t="inlineStr">
        <is>
          <t>Dec. 31, 2020</t>
        </is>
      </c>
    </row>
    <row r="3">
      <c r="A3" s="3" t="inlineStr">
        <is>
          <t>SUMMARY OF SIGNIFICANT ACCOUNTING POLICIES</t>
        </is>
      </c>
    </row>
    <row r="4">
      <c r="A4" s="4" t="inlineStr">
        <is>
          <t>Potentially dilutive securities</t>
        </is>
      </c>
      <c r="B4" s="6" t="n">
        <v>662580</v>
      </c>
      <c r="C4" s="6" t="n">
        <v>42145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LIQUIDITY (Details) - USD ($) $ in Thousands</t>
        </is>
      </c>
      <c r="B1" s="2" t="inlineStr">
        <is>
          <t>1 Months Ended</t>
        </is>
      </c>
      <c r="C1" s="2" t="inlineStr">
        <is>
          <t>12 Months Ended</t>
        </is>
      </c>
    </row>
    <row r="2">
      <c r="B2" s="2" t="inlineStr">
        <is>
          <t>Aug. 31, 2020</t>
        </is>
      </c>
      <c r="C2" s="2" t="inlineStr">
        <is>
          <t>Dec. 31, 2021</t>
        </is>
      </c>
      <c r="D2" s="2" t="inlineStr">
        <is>
          <t>Dec. 31, 2020</t>
        </is>
      </c>
    </row>
    <row r="3">
      <c r="A3" s="4" t="inlineStr">
        <is>
          <t>Cash balances</t>
        </is>
      </c>
      <c r="C3" s="5" t="n">
        <v>115293</v>
      </c>
      <c r="D3" s="5" t="n">
        <v>50315</v>
      </c>
    </row>
    <row r="4">
      <c r="A4" s="4" t="inlineStr">
        <is>
          <t>Issuance of common stock, net</t>
        </is>
      </c>
      <c r="C4" s="5" t="n">
        <v>84142</v>
      </c>
      <c r="D4" s="6" t="n">
        <v>63614</v>
      </c>
    </row>
    <row r="5">
      <c r="A5" s="4" t="inlineStr">
        <is>
          <t>Lithium mineral leases eliminated</t>
        </is>
      </c>
      <c r="B5" s="5" t="n">
        <v>200</v>
      </c>
    </row>
    <row r="6">
      <c r="A6" s="4" t="inlineStr">
        <is>
          <t>Cantor | Controlled Equity Offering Sales Agreement</t>
        </is>
      </c>
    </row>
    <row r="7">
      <c r="A7" s="4" t="inlineStr">
        <is>
          <t>Number of common stock issued</t>
        </is>
      </c>
      <c r="C7" s="6" t="n">
        <v>10000000</v>
      </c>
    </row>
    <row r="8">
      <c r="A8" s="4" t="inlineStr">
        <is>
          <t>Issuance of common stock, net</t>
        </is>
      </c>
      <c r="C8" s="5" t="n">
        <v>49500</v>
      </c>
    </row>
    <row r="9">
      <c r="A9" s="4" t="inlineStr">
        <is>
          <t>Lincoln Park | 2020 Lincoln Park PA</t>
        </is>
      </c>
    </row>
    <row r="10">
      <c r="A10" s="4" t="inlineStr">
        <is>
          <t>Number of common stock issued</t>
        </is>
      </c>
      <c r="C10" s="6" t="n">
        <v>6100000</v>
      </c>
    </row>
    <row r="11">
      <c r="A11" s="4" t="inlineStr">
        <is>
          <t>Issuance of common stock, net</t>
        </is>
      </c>
      <c r="C11" s="5" t="n">
        <v>34600</v>
      </c>
    </row>
    <row r="12">
      <c r="A12" s="4" t="inlineStr">
        <is>
          <t>Amount available for future sales</t>
        </is>
      </c>
      <c r="C12" s="5" t="n">
        <v>47700</v>
      </c>
    </row>
    <row r="13">
      <c r="A13" s="4" t="inlineStr">
        <is>
          <t>Registered share available for future sales</t>
        </is>
      </c>
      <c r="C13" s="6" t="n">
        <v>9700252</v>
      </c>
    </row>
    <row r="14">
      <c r="A14" s="4" t="inlineStr">
        <is>
          <t>enCore</t>
        </is>
      </c>
    </row>
    <row r="15">
      <c r="A15" s="4" t="inlineStr">
        <is>
          <t>Elimination of bonding liability</t>
        </is>
      </c>
      <c r="D15" s="6" t="n">
        <v>9300</v>
      </c>
    </row>
    <row r="16">
      <c r="A16" s="4" t="inlineStr">
        <is>
          <t>Elimination of asset retirement obligations</t>
        </is>
      </c>
      <c r="D16" s="6" t="n">
        <v>5200</v>
      </c>
    </row>
    <row r="17">
      <c r="A17" s="4" t="inlineStr">
        <is>
          <t>Annual expenditures related to reclamation and compliance costs</t>
        </is>
      </c>
      <c r="D17" s="6" t="n">
        <v>4000</v>
      </c>
    </row>
    <row r="18">
      <c r="A18" s="4" t="inlineStr">
        <is>
          <t>Common stock received and royalty interest retained</t>
        </is>
      </c>
      <c r="D18" s="5" t="n">
        <v>18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7" customWidth="1" min="2" max="2"/>
  </cols>
  <sheetData>
    <row r="1">
      <c r="A1" s="1" t="inlineStr">
        <is>
          <t>ACQUISITIONS AND DISPOSALS (Details) $ / shares in Units, $ in Thousands</t>
        </is>
      </c>
      <c r="B1" s="2" t="inlineStr">
        <is>
          <t>12 Months Ended</t>
        </is>
      </c>
    </row>
    <row r="2">
      <c r="B2" s="2" t="inlineStr">
        <is>
          <t>Dec. 31, 2020USD ($)$ / sharesshares</t>
        </is>
      </c>
    </row>
    <row r="3">
      <c r="A3" s="3" t="inlineStr">
        <is>
          <t>Sale of Uranium Business to enCore Energy and Disposals</t>
        </is>
      </c>
    </row>
    <row r="4">
      <c r="A4" s="4" t="inlineStr">
        <is>
          <t>Fair value of the NSR Royalty and NPI</t>
        </is>
      </c>
      <c r="B4" s="5" t="n">
        <v>0</v>
      </c>
    </row>
    <row r="5">
      <c r="A5" s="4" t="inlineStr">
        <is>
          <t>Securities Purchase Agreement with Lincoln Park | Uranium business</t>
        </is>
      </c>
    </row>
    <row r="6">
      <c r="A6" s="3" t="inlineStr">
        <is>
          <t>Sale of Uranium Business to enCore Energy and Disposals</t>
        </is>
      </c>
    </row>
    <row r="7">
      <c r="A7" s="4" t="inlineStr">
        <is>
          <t>Consideration received</t>
        </is>
      </c>
      <c r="B7" s="6" t="n">
        <v>700</v>
      </c>
    </row>
    <row r="8">
      <c r="A8" s="4" t="inlineStr">
        <is>
          <t>Cash collateral held to secure such indemnity obligations</t>
        </is>
      </c>
      <c r="B8" s="6" t="n">
        <v>3800</v>
      </c>
    </row>
    <row r="9">
      <c r="A9" s="4" t="inlineStr">
        <is>
          <t>Escrow deposit</t>
        </is>
      </c>
      <c r="B9" s="5" t="n">
        <v>300</v>
      </c>
    </row>
    <row r="10">
      <c r="A10" s="4" t="inlineStr">
        <is>
          <t>Threshold limit for single transaction for sale of shares | shares</t>
        </is>
      </c>
      <c r="B10" s="6" t="n">
        <v>250000</v>
      </c>
    </row>
    <row r="11">
      <c r="A11" s="4" t="inlineStr">
        <is>
          <t>Discount applied to enCore Shares, percent</t>
        </is>
      </c>
      <c r="B11" s="4" t="inlineStr">
        <is>
          <t>21.00%</t>
        </is>
      </c>
    </row>
    <row r="12">
      <c r="A12" s="4" t="inlineStr">
        <is>
          <t>Expected loan forgiveness, percent</t>
        </is>
      </c>
      <c r="B12" s="4" t="inlineStr">
        <is>
          <t>100.00%</t>
        </is>
      </c>
    </row>
    <row r="13">
      <c r="A13" s="4" t="inlineStr">
        <is>
          <t>Securities Purchase Agreement with Lincoln Park | Uranium business | enCore</t>
        </is>
      </c>
    </row>
    <row r="14">
      <c r="A14" s="3" t="inlineStr">
        <is>
          <t>Sale of Uranium Business to enCore Energy and Disposals</t>
        </is>
      </c>
    </row>
    <row r="15">
      <c r="A15" s="4" t="inlineStr">
        <is>
          <t>Adjusted fair value of enCore shares</t>
        </is>
      </c>
      <c r="B15" s="5" t="n">
        <v>1500</v>
      </c>
    </row>
    <row r="16">
      <c r="A16" s="4" t="inlineStr">
        <is>
          <t>Securities Purchase Agreement with Lincoln Park | Uranium business | NSR Royalty on production from the uranium properties held by Uranco, Inc.</t>
        </is>
      </c>
    </row>
    <row r="17">
      <c r="A17" s="3" t="inlineStr">
        <is>
          <t>Sale of Uranium Business to enCore Energy and Disposals</t>
        </is>
      </c>
    </row>
    <row r="18">
      <c r="A18" s="4" t="inlineStr">
        <is>
          <t>Percentage of net smelter return royalty</t>
        </is>
      </c>
      <c r="B18" s="4" t="inlineStr">
        <is>
          <t>2.00%</t>
        </is>
      </c>
    </row>
    <row r="19">
      <c r="A19" s="4" t="inlineStr">
        <is>
          <t>Securities Purchase Agreement with Lincoln Park | Uranium business | NPI on the profits from operations of Neutron Energy, Inc.'s Juan Tafoya and Cebolleta Projects</t>
        </is>
      </c>
    </row>
    <row r="20">
      <c r="A20" s="3" t="inlineStr">
        <is>
          <t>Sale of Uranium Business to enCore Energy and Disposals</t>
        </is>
      </c>
    </row>
    <row r="21">
      <c r="A21" s="4" t="inlineStr">
        <is>
          <t>Percentage of net profits interest</t>
        </is>
      </c>
      <c r="B21" s="4" t="inlineStr">
        <is>
          <t>2.50%</t>
        </is>
      </c>
    </row>
    <row r="22">
      <c r="A22" s="4" t="inlineStr">
        <is>
          <t>Common Stock | Securities Purchase Agreement with Lincoln Park | Uranium business</t>
        </is>
      </c>
    </row>
    <row r="23">
      <c r="A23" s="3" t="inlineStr">
        <is>
          <t>Sale of Uranium Business to enCore Energy and Disposals</t>
        </is>
      </c>
    </row>
    <row r="24">
      <c r="A24" s="4" t="inlineStr">
        <is>
          <t>Consideration received</t>
        </is>
      </c>
      <c r="B24" s="5" t="n">
        <v>1800</v>
      </c>
    </row>
    <row r="25">
      <c r="A25" s="4" t="inlineStr">
        <is>
          <t>enCore | Securities Purchase Agreement with Lincoln Park</t>
        </is>
      </c>
    </row>
    <row r="26">
      <c r="A26" s="3" t="inlineStr">
        <is>
          <t>Sale of Uranium Business to enCore Energy and Disposals</t>
        </is>
      </c>
    </row>
    <row r="27">
      <c r="A27" s="4" t="inlineStr">
        <is>
          <t>Fair value of contingent consideration</t>
        </is>
      </c>
      <c r="B27" s="5" t="n">
        <v>333</v>
      </c>
    </row>
    <row r="28">
      <c r="A28" s="4" t="inlineStr">
        <is>
          <t>enCore | Securities Purchase Agreement with Lincoln Park | Uranium business</t>
        </is>
      </c>
    </row>
    <row r="29">
      <c r="A29" s="3" t="inlineStr">
        <is>
          <t>Sale of Uranium Business to enCore Energy and Disposals</t>
        </is>
      </c>
    </row>
    <row r="30">
      <c r="A30" s="4" t="inlineStr">
        <is>
          <t>Number of shares issued at closing | shares</t>
        </is>
      </c>
      <c r="B30" s="6" t="n">
        <v>2571598</v>
      </c>
    </row>
    <row r="31">
      <c r="A31" s="4" t="inlineStr">
        <is>
          <t>Pricing formula, number of trading days</t>
        </is>
      </c>
      <c r="B31" s="4" t="inlineStr">
        <is>
          <t>10 days</t>
        </is>
      </c>
    </row>
    <row r="32">
      <c r="A32" s="4" t="inlineStr">
        <is>
          <t>Sale of stock price per share | $ / shares</t>
        </is>
      </c>
      <c r="B32" s="7" t="n">
        <v>0.698</v>
      </c>
    </row>
    <row r="33">
      <c r="A33" s="4" t="inlineStr">
        <is>
          <t>Closing price | $ / shares</t>
        </is>
      </c>
      <c r="B33" s="7" t="n">
        <v>0.736</v>
      </c>
    </row>
    <row r="34">
      <c r="A34" s="4" t="inlineStr">
        <is>
          <t>Fair value of shares</t>
        </is>
      </c>
      <c r="B34" s="5" t="n">
        <v>19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ALS - Schedule of Fair Value Recorded As Purchase Consideration (Details) - Securities Purchase Agreement with Lincoln Park - enCore $ in Thousands</t>
        </is>
      </c>
      <c r="B1" s="2" t="inlineStr">
        <is>
          <t>Dec. 31, 2020USD ($)</t>
        </is>
      </c>
    </row>
    <row r="2">
      <c r="A2" s="3" t="inlineStr">
        <is>
          <t>Business Acquisition [Line Items]</t>
        </is>
      </c>
    </row>
    <row r="3">
      <c r="A3" s="4" t="inlineStr">
        <is>
          <t>Cash</t>
        </is>
      </c>
      <c r="B3" s="5" t="n">
        <v>743</v>
      </c>
    </row>
    <row r="4">
      <c r="A4" s="4" t="inlineStr">
        <is>
          <t>Transaction costs</t>
        </is>
      </c>
      <c r="B4" s="6" t="n">
        <v>-558</v>
      </c>
    </row>
    <row r="5">
      <c r="A5" s="4" t="inlineStr">
        <is>
          <t>Contingent consideration for PPP Loan escrow</t>
        </is>
      </c>
      <c r="B5" s="6" t="n">
        <v>333</v>
      </c>
    </row>
    <row r="6">
      <c r="A6" s="4" t="inlineStr">
        <is>
          <t>enCore common stock</t>
        </is>
      </c>
      <c r="B6" s="6" t="n">
        <v>1520</v>
      </c>
    </row>
    <row r="7">
      <c r="A7" s="4" t="inlineStr">
        <is>
          <t>Total Consideration Received</t>
        </is>
      </c>
      <c r="B7" s="5" t="n">
        <v>20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ALS - Loss on disposal of uranium properties within its Consolidated Statement of Operations (Details) - Uranium business $ in Thousands</t>
        </is>
      </c>
      <c r="B1" s="2" t="inlineStr">
        <is>
          <t>12 Months Ended</t>
        </is>
      </c>
    </row>
    <row r="2">
      <c r="B2" s="2" t="inlineStr">
        <is>
          <t>Dec. 31, 2021USD ($)</t>
        </is>
      </c>
    </row>
    <row r="3">
      <c r="A3" s="4" t="inlineStr">
        <is>
          <t>Total Consideration Received</t>
        </is>
      </c>
      <c r="B3" s="5" t="n">
        <v>2038</v>
      </c>
    </row>
    <row r="4">
      <c r="A4" s="4" t="inlineStr">
        <is>
          <t>Carrying value of uranium property, plant and equipment</t>
        </is>
      </c>
      <c r="B4" s="6" t="n">
        <v>-6204</v>
      </c>
    </row>
    <row r="5">
      <c r="A5" s="4" t="inlineStr">
        <is>
          <t>Restricted Cash</t>
        </is>
      </c>
      <c r="B5" s="6" t="n">
        <v>-3797</v>
      </c>
    </row>
    <row r="6">
      <c r="A6" s="4" t="inlineStr">
        <is>
          <t>Other assets</t>
        </is>
      </c>
      <c r="B6" s="6" t="n">
        <v>-579</v>
      </c>
    </row>
    <row r="7">
      <c r="A7" s="4" t="inlineStr">
        <is>
          <t>Asset retirement obligation</t>
        </is>
      </c>
      <c r="B7" s="6" t="n">
        <v>5239</v>
      </c>
    </row>
    <row r="8">
      <c r="A8" s="4" t="inlineStr">
        <is>
          <t>Note Payable (PPP loan)</t>
        </is>
      </c>
      <c r="B8" s="6" t="n">
        <v>333</v>
      </c>
    </row>
    <row r="9">
      <c r="A9" s="4" t="inlineStr">
        <is>
          <t>Other liabilities</t>
        </is>
      </c>
      <c r="B9" s="6" t="n">
        <v>305</v>
      </c>
    </row>
    <row r="10">
      <c r="A10" s="4" t="inlineStr">
        <is>
          <t>Loss on disposal of Uranium Entities</t>
        </is>
      </c>
      <c r="B10" s="5" t="n">
        <v>-266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PROPERTY, PLANT AND EQUIPMENT - Net Book Value of Property, Plant and Equipment (Details) $ in Thousands</t>
        </is>
      </c>
      <c r="B1" s="2" t="inlineStr">
        <is>
          <t>1 Months Ended</t>
        </is>
      </c>
      <c r="C1" s="2" t="inlineStr">
        <is>
          <t>12 Months Ended</t>
        </is>
      </c>
    </row>
    <row r="2">
      <c r="B2" s="2" t="inlineStr">
        <is>
          <t>Oct. 31, 2021building</t>
        </is>
      </c>
      <c r="C2" s="2" t="inlineStr">
        <is>
          <t>Dec. 31, 2021USD ($)</t>
        </is>
      </c>
      <c r="D2" s="2" t="inlineStr">
        <is>
          <t>Dec. 31, 2020USD ($)</t>
        </is>
      </c>
    </row>
    <row r="3">
      <c r="A3" s="3" t="inlineStr">
        <is>
          <t>Property, Plant and Equipment [Line Items]</t>
        </is>
      </c>
    </row>
    <row r="4">
      <c r="A4" s="4" t="inlineStr">
        <is>
          <t>Total Property, Plant and Equipment</t>
        </is>
      </c>
      <c r="C4" s="5" t="n">
        <v>14479</v>
      </c>
      <c r="D4" s="5" t="n">
        <v>8985</v>
      </c>
    </row>
    <row r="5">
      <c r="A5" s="4" t="inlineStr">
        <is>
          <t>Number of buildings acquired | building</t>
        </is>
      </c>
      <c r="B5" s="6" t="n">
        <v>2</v>
      </c>
    </row>
    <row r="6">
      <c r="A6" s="4" t="inlineStr">
        <is>
          <t>Mineral rights and properties</t>
        </is>
      </c>
    </row>
    <row r="7">
      <c r="A7" s="3" t="inlineStr">
        <is>
          <t>Property, Plant and Equipment [Line Items]</t>
        </is>
      </c>
    </row>
    <row r="8">
      <c r="A8" s="4" t="inlineStr">
        <is>
          <t>Total Property, Plant and Equipment</t>
        </is>
      </c>
      <c r="C8" s="6" t="n">
        <v>8972</v>
      </c>
      <c r="D8" s="6" t="n">
        <v>8972</v>
      </c>
    </row>
    <row r="9">
      <c r="A9" s="4" t="inlineStr">
        <is>
          <t>Other property, plant and equipment</t>
        </is>
      </c>
    </row>
    <row r="10">
      <c r="A10" s="3" t="inlineStr">
        <is>
          <t>Property, Plant and Equipment [Line Items]</t>
        </is>
      </c>
    </row>
    <row r="11">
      <c r="A11" s="4" t="inlineStr">
        <is>
          <t>Total Property, Plant and Equipment</t>
        </is>
      </c>
      <c r="C11" s="6" t="n">
        <v>4490</v>
      </c>
      <c r="D11" s="6" t="n">
        <v>13</v>
      </c>
    </row>
    <row r="12">
      <c r="A12" s="4" t="inlineStr">
        <is>
          <t>Increase in other property, plant and equipment</t>
        </is>
      </c>
      <c r="C12" s="6" t="n">
        <v>4500</v>
      </c>
    </row>
    <row r="13">
      <c r="A13" s="4" t="inlineStr">
        <is>
          <t>Construction in progress</t>
        </is>
      </c>
    </row>
    <row r="14">
      <c r="A14" s="3" t="inlineStr">
        <is>
          <t>Property, Plant and Equipment [Line Items]</t>
        </is>
      </c>
    </row>
    <row r="15">
      <c r="A15" s="4" t="inlineStr">
        <is>
          <t>Total Property, Plant and Equipment</t>
        </is>
      </c>
      <c r="C15" s="6" t="n">
        <v>1017</v>
      </c>
    </row>
    <row r="16">
      <c r="A16" s="4" t="inlineStr">
        <is>
          <t>Construction in progress | Coosa Plant - Phase 1</t>
        </is>
      </c>
    </row>
    <row r="17">
      <c r="A17" s="3" t="inlineStr">
        <is>
          <t>Property, Plant and Equipment [Line Items]</t>
        </is>
      </c>
    </row>
    <row r="18">
      <c r="A18" s="4" t="inlineStr">
        <is>
          <t>Total Property, Plant and Equipment</t>
        </is>
      </c>
      <c r="C18" s="6" t="n">
        <v>1000</v>
      </c>
    </row>
    <row r="19">
      <c r="A19" s="4" t="inlineStr">
        <is>
          <t>Alabama</t>
        </is>
      </c>
    </row>
    <row r="20">
      <c r="A20" s="3" t="inlineStr">
        <is>
          <t>Property, Plant and Equipment [Line Items]</t>
        </is>
      </c>
    </row>
    <row r="21">
      <c r="A21" s="4" t="inlineStr">
        <is>
          <t>Total Property, Plant and Equipment</t>
        </is>
      </c>
      <c r="C21" s="6" t="n">
        <v>14451</v>
      </c>
      <c r="D21" s="6" t="n">
        <v>8972</v>
      </c>
    </row>
    <row r="22">
      <c r="A22" s="4" t="inlineStr">
        <is>
          <t>Alabama | Mineral rights and properties</t>
        </is>
      </c>
    </row>
    <row r="23">
      <c r="A23" s="3" t="inlineStr">
        <is>
          <t>Property, Plant and Equipment [Line Items]</t>
        </is>
      </c>
    </row>
    <row r="24">
      <c r="A24" s="4" t="inlineStr">
        <is>
          <t>Total Property, Plant and Equipment</t>
        </is>
      </c>
      <c r="C24" s="6" t="n">
        <v>8972</v>
      </c>
      <c r="D24" s="6" t="n">
        <v>8972</v>
      </c>
    </row>
    <row r="25">
      <c r="A25" s="4" t="inlineStr">
        <is>
          <t>Alabama | Other property, plant and equipment</t>
        </is>
      </c>
    </row>
    <row r="26">
      <c r="A26" s="3" t="inlineStr">
        <is>
          <t>Property, Plant and Equipment [Line Items]</t>
        </is>
      </c>
    </row>
    <row r="27">
      <c r="A27" s="4" t="inlineStr">
        <is>
          <t>Total Property, Plant and Equipment</t>
        </is>
      </c>
      <c r="C27" s="6" t="n">
        <v>4462</v>
      </c>
    </row>
    <row r="28">
      <c r="A28" s="4" t="inlineStr">
        <is>
          <t>Alabama | Construction in progress</t>
        </is>
      </c>
    </row>
    <row r="29">
      <c r="A29" s="3" t="inlineStr">
        <is>
          <t>Property, Plant and Equipment [Line Items]</t>
        </is>
      </c>
    </row>
    <row r="30">
      <c r="A30" s="4" t="inlineStr">
        <is>
          <t>Total Property, Plant and Equipment</t>
        </is>
      </c>
      <c r="C30" s="6" t="n">
        <v>1017</v>
      </c>
    </row>
    <row r="31">
      <c r="A31" s="4" t="inlineStr">
        <is>
          <t>Corporate</t>
        </is>
      </c>
    </row>
    <row r="32">
      <c r="A32" s="3" t="inlineStr">
        <is>
          <t>Property, Plant and Equipment [Line Items]</t>
        </is>
      </c>
    </row>
    <row r="33">
      <c r="A33" s="4" t="inlineStr">
        <is>
          <t>Total Property, Plant and Equipment</t>
        </is>
      </c>
      <c r="C33" s="6" t="n">
        <v>28</v>
      </c>
      <c r="D33" s="6" t="n">
        <v>13</v>
      </c>
    </row>
    <row r="34">
      <c r="A34" s="4" t="inlineStr">
        <is>
          <t>Corporate | Other property, plant and equipment</t>
        </is>
      </c>
    </row>
    <row r="35">
      <c r="A35" s="3" t="inlineStr">
        <is>
          <t>Property, Plant and Equipment [Line Items]</t>
        </is>
      </c>
    </row>
    <row r="36">
      <c r="A36" s="4" t="inlineStr">
        <is>
          <t>Total Property, Plant and Equipment</t>
        </is>
      </c>
      <c r="C36" s="5" t="n">
        <v>28</v>
      </c>
      <c r="D36" s="5" t="n">
        <v>1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5" customWidth="1" min="5" max="5"/>
  </cols>
  <sheetData>
    <row r="1">
      <c r="A1" s="1" t="inlineStr">
        <is>
          <t>PROPERTY, PLANT AND EQUIPMENT - Impairment of Property, Plant and Equipment (Details) $ in Thousands</t>
        </is>
      </c>
      <c r="B1" s="2" t="inlineStr">
        <is>
          <t>3 Months Ended</t>
        </is>
      </c>
      <c r="C1" s="2" t="inlineStr">
        <is>
          <t>12 Months Ended</t>
        </is>
      </c>
    </row>
    <row r="2">
      <c r="B2" s="2" t="inlineStr">
        <is>
          <t>Sep. 30, 2020USD ($)</t>
        </is>
      </c>
      <c r="C2" s="2" t="inlineStr">
        <is>
          <t>Dec. 31, 2021USD ($)</t>
        </is>
      </c>
      <c r="D2" s="2" t="inlineStr">
        <is>
          <t>Dec. 31, 2020USD ($)</t>
        </is>
      </c>
      <c r="E2" s="2" t="inlineStr">
        <is>
          <t>Jun. 22, 2021a</t>
        </is>
      </c>
    </row>
    <row r="3">
      <c r="A3" s="3" t="inlineStr">
        <is>
          <t>Property, Plant and Equipment [Line Items]</t>
        </is>
      </c>
    </row>
    <row r="4">
      <c r="A4" s="4" t="inlineStr">
        <is>
          <t>Land grant</t>
        </is>
      </c>
      <c r="C4" s="5" t="n">
        <v>1378</v>
      </c>
    </row>
    <row r="5">
      <c r="A5" s="4" t="inlineStr">
        <is>
          <t>Impairment</t>
        </is>
      </c>
      <c r="B5" s="5" t="n">
        <v>5200</v>
      </c>
      <c r="C5" s="6" t="n">
        <v>0</v>
      </c>
      <c r="D5" s="5" t="n">
        <v>5200</v>
      </c>
    </row>
    <row r="6">
      <c r="A6" s="4" t="inlineStr">
        <is>
          <t>Alabama Graphite</t>
        </is>
      </c>
    </row>
    <row r="7">
      <c r="A7" s="3" t="inlineStr">
        <is>
          <t>Property, Plant and Equipment [Line Items]</t>
        </is>
      </c>
    </row>
    <row r="8">
      <c r="A8" s="4" t="inlineStr">
        <is>
          <t>Acres of land under lease | a</t>
        </is>
      </c>
      <c r="E8" s="6" t="n">
        <v>70</v>
      </c>
    </row>
    <row r="9">
      <c r="A9" s="4" t="inlineStr">
        <is>
          <t>Term of lease</t>
        </is>
      </c>
      <c r="E9" s="4" t="inlineStr">
        <is>
          <t>10 years</t>
        </is>
      </c>
    </row>
    <row r="10">
      <c r="A10" s="4" t="inlineStr">
        <is>
          <t>Land grant</t>
        </is>
      </c>
      <c r="C10" s="5" t="n">
        <v>1400</v>
      </c>
    </row>
    <row r="11">
      <c r="A11" s="4" t="inlineStr">
        <is>
          <t>Kingsville Dome project</t>
        </is>
      </c>
    </row>
    <row r="12">
      <c r="A12" s="3" t="inlineStr">
        <is>
          <t>Property, Plant and Equipment [Line Items]</t>
        </is>
      </c>
    </row>
    <row r="13">
      <c r="A13" s="4" t="inlineStr">
        <is>
          <t>Impairment</t>
        </is>
      </c>
      <c r="D13" s="6" t="n">
        <v>101</v>
      </c>
    </row>
    <row r="14">
      <c r="A14" s="4" t="inlineStr">
        <is>
          <t>Rosita Project</t>
        </is>
      </c>
    </row>
    <row r="15">
      <c r="A15" s="3" t="inlineStr">
        <is>
          <t>Property, Plant and Equipment [Line Items]</t>
        </is>
      </c>
    </row>
    <row r="16">
      <c r="A16" s="4" t="inlineStr">
        <is>
          <t>Impairment</t>
        </is>
      </c>
      <c r="D16" s="6" t="n">
        <v>1161</v>
      </c>
    </row>
    <row r="17">
      <c r="A17" s="4" t="inlineStr">
        <is>
          <t>Cebolleta/Juan Tafoya Property</t>
        </is>
      </c>
    </row>
    <row r="18">
      <c r="A18" s="3" t="inlineStr">
        <is>
          <t>Property, Plant and Equipment [Line Items]</t>
        </is>
      </c>
    </row>
    <row r="19">
      <c r="A19" s="4" t="inlineStr">
        <is>
          <t>Impairment</t>
        </is>
      </c>
      <c r="D19" s="5" t="n">
        <v>3938</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SSET RETIREMENT OBLIGATION - Summary of Asset Retirement Obligation (Details) $ in Thousands</t>
        </is>
      </c>
      <c r="B1" s="2" t="inlineStr">
        <is>
          <t>12 Months Ended</t>
        </is>
      </c>
    </row>
    <row r="2">
      <c r="B2" s="2" t="inlineStr">
        <is>
          <t>Dec. 31, 2020USD ($)</t>
        </is>
      </c>
    </row>
    <row r="3">
      <c r="A3" s="3" t="inlineStr">
        <is>
          <t>ASSET RETIREMENT OBLIGATION</t>
        </is>
      </c>
    </row>
    <row r="4">
      <c r="A4" s="4" t="inlineStr">
        <is>
          <t>Balance, beginning of period</t>
        </is>
      </c>
      <c r="B4" s="5" t="n">
        <v>6300</v>
      </c>
    </row>
    <row r="5">
      <c r="A5" s="4" t="inlineStr">
        <is>
          <t>Liabilities settled</t>
        </is>
      </c>
      <c r="B5" s="6" t="n">
        <v>-1262</v>
      </c>
    </row>
    <row r="6">
      <c r="A6" s="4" t="inlineStr">
        <is>
          <t>Accretion expense</t>
        </is>
      </c>
      <c r="B6" s="6" t="n">
        <v>201</v>
      </c>
    </row>
    <row r="7">
      <c r="A7" s="4" t="inlineStr">
        <is>
          <t>Balance, end of period</t>
        </is>
      </c>
      <c r="B7" s="6" t="n">
        <v>5239</v>
      </c>
    </row>
    <row r="8">
      <c r="A8" s="4" t="inlineStr">
        <is>
          <t>Less: Obligation transferred to enCore</t>
        </is>
      </c>
      <c r="B8" s="5" t="n">
        <v>-523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Operating Expenses:</t>
        </is>
      </c>
    </row>
    <row r="4">
      <c r="A4" s="4" t="inlineStr">
        <is>
          <t>Product development expenses</t>
        </is>
      </c>
      <c r="B4" s="5" t="n">
        <v>-5975</v>
      </c>
      <c r="C4" s="5" t="n">
        <v>-4049</v>
      </c>
    </row>
    <row r="5">
      <c r="A5" s="4" t="inlineStr">
        <is>
          <t>Exploration expenses</t>
        </is>
      </c>
      <c r="B5" s="6" t="n">
        <v>-1054</v>
      </c>
    </row>
    <row r="6">
      <c r="A6" s="4" t="inlineStr">
        <is>
          <t>General and administrative expenses</t>
        </is>
      </c>
      <c r="B6" s="6" t="n">
        <v>-8875</v>
      </c>
      <c r="C6" s="6" t="n">
        <v>-5678</v>
      </c>
    </row>
    <row r="7">
      <c r="A7" s="4" t="inlineStr">
        <is>
          <t>Arbitration costs</t>
        </is>
      </c>
      <c r="B7" s="6" t="n">
        <v>-2191</v>
      </c>
      <c r="C7" s="6" t="n">
        <v>-1458</v>
      </c>
    </row>
    <row r="8">
      <c r="A8" s="4" t="inlineStr">
        <is>
          <t>Mineral property expenses</t>
        </is>
      </c>
      <c r="B8" s="6" t="n">
        <v>-110</v>
      </c>
      <c r="C8" s="6" t="n">
        <v>-34</v>
      </c>
    </row>
    <row r="9">
      <c r="A9" s="4" t="inlineStr">
        <is>
          <t>Depreciation and amortization</t>
        </is>
      </c>
      <c r="B9" s="6" t="n">
        <v>-20</v>
      </c>
      <c r="C9" s="6" t="n">
        <v>-17</v>
      </c>
    </row>
    <row r="10">
      <c r="A10" s="4" t="inlineStr">
        <is>
          <t>Total operating expenses</t>
        </is>
      </c>
      <c r="B10" s="6" t="n">
        <v>-18225</v>
      </c>
      <c r="C10" s="6" t="n">
        <v>-11236</v>
      </c>
    </row>
    <row r="11">
      <c r="A11" s="3" t="inlineStr">
        <is>
          <t>Non-Operating Income/(Expenses):</t>
        </is>
      </c>
    </row>
    <row r="12">
      <c r="A12" s="4" t="inlineStr">
        <is>
          <t>Sale of equity securities</t>
        </is>
      </c>
      <c r="B12" s="6" t="n">
        <v>2057</v>
      </c>
    </row>
    <row r="13">
      <c r="A13" s="4" t="inlineStr">
        <is>
          <t>Loss on disposal of uranium assets</t>
        </is>
      </c>
      <c r="C13" s="6" t="n">
        <v>-2665</v>
      </c>
    </row>
    <row r="14">
      <c r="A14" s="4" t="inlineStr">
        <is>
          <t>Other income (expense)</t>
        </is>
      </c>
      <c r="B14" s="6" t="n">
        <v>24</v>
      </c>
      <c r="C14" s="6" t="n">
        <v>-11</v>
      </c>
    </row>
    <row r="15">
      <c r="A15" s="4" t="inlineStr">
        <is>
          <t>Total other income (expense)</t>
        </is>
      </c>
      <c r="B15" s="6" t="n">
        <v>2081</v>
      </c>
      <c r="C15" s="6" t="n">
        <v>-2676</v>
      </c>
    </row>
    <row r="16">
      <c r="A16" s="4" t="inlineStr">
        <is>
          <t>Net Loss from continuing operations</t>
        </is>
      </c>
      <c r="B16" s="6" t="n">
        <v>-16144</v>
      </c>
      <c r="C16" s="6" t="n">
        <v>-13912</v>
      </c>
    </row>
    <row r="17">
      <c r="A17" s="4" t="inlineStr">
        <is>
          <t>Net Loss from discontinued operations</t>
        </is>
      </c>
      <c r="C17" s="6" t="n">
        <v>-9662</v>
      </c>
    </row>
    <row r="18">
      <c r="A18" s="4" t="inlineStr">
        <is>
          <t>Net Loss</t>
        </is>
      </c>
      <c r="B18" s="5" t="n">
        <v>-16144</v>
      </c>
      <c r="C18" s="5" t="n">
        <v>-23574</v>
      </c>
    </row>
    <row r="19">
      <c r="A19" s="3" t="inlineStr">
        <is>
          <t>BASIC AND DILUTED LOSS PER SHARE</t>
        </is>
      </c>
    </row>
    <row r="20">
      <c r="A20" s="4" t="inlineStr">
        <is>
          <t>LOSS PER SHARE FROM CONTINUING OPERATIONS, BASIC</t>
        </is>
      </c>
      <c r="B20" s="8" t="n">
        <v>-0.49</v>
      </c>
      <c r="C20" s="8" t="n">
        <v>-1.58</v>
      </c>
    </row>
    <row r="21">
      <c r="A21" s="4" t="inlineStr">
        <is>
          <t>LOSS PER SHARE FROM CONTINUING OPERATIONS, DILUTED</t>
        </is>
      </c>
      <c r="B21" s="8" t="n">
        <v>-0.49</v>
      </c>
      <c r="C21" s="9" t="n">
        <v>-1.58</v>
      </c>
    </row>
    <row r="22">
      <c r="A22" s="4" t="inlineStr">
        <is>
          <t>LOSS PER SHARE FROM DISCONTINUED OPERATIONS, BASIC</t>
        </is>
      </c>
      <c r="C22" s="9" t="n">
        <v>-1.1</v>
      </c>
    </row>
    <row r="23">
      <c r="A23" s="4" t="inlineStr">
        <is>
          <t>LOSS PER SHARE FROM DISCONTINUED OPERATIONS, DILUTED</t>
        </is>
      </c>
      <c r="C23" s="8" t="n">
        <v>-1.1</v>
      </c>
    </row>
    <row r="24">
      <c r="A24" s="4" t="inlineStr">
        <is>
          <t>WEIGHTED AVERAGE NUMBER OF SHARES OUTSTANDING, BASIC</t>
        </is>
      </c>
      <c r="B24" s="6" t="n">
        <v>32653089</v>
      </c>
      <c r="C24" s="6" t="n">
        <v>8799190</v>
      </c>
    </row>
    <row r="25">
      <c r="A25" s="4" t="inlineStr">
        <is>
          <t>WEIGHTED AVERAGE NUMBER OF SHARES OUTSTANDING, DILUTED</t>
        </is>
      </c>
      <c r="B25" s="6" t="n">
        <v>32653089</v>
      </c>
      <c r="C25" s="6" t="n">
        <v>87991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ASSET RETIREMENT OBLIGATION (Details) - USD ($) $ in Thousands</t>
        </is>
      </c>
      <c r="B1" s="2" t="inlineStr">
        <is>
          <t>Dec. 31, 2021</t>
        </is>
      </c>
      <c r="C1" s="2" t="inlineStr">
        <is>
          <t>Dec. 31, 2020</t>
        </is>
      </c>
      <c r="D1" s="2" t="inlineStr">
        <is>
          <t>Dec. 31, 2019</t>
        </is>
      </c>
    </row>
    <row r="2">
      <c r="A2" s="3" t="inlineStr">
        <is>
          <t>Asset Retirement Obligations</t>
        </is>
      </c>
    </row>
    <row r="3">
      <c r="A3" s="4" t="inlineStr">
        <is>
          <t>Asset retirement obligations</t>
        </is>
      </c>
      <c r="C3" s="5" t="n">
        <v>5239</v>
      </c>
      <c r="D3" s="5" t="n">
        <v>6300</v>
      </c>
    </row>
    <row r="4">
      <c r="A4" s="4" t="inlineStr">
        <is>
          <t>enCore</t>
        </is>
      </c>
    </row>
    <row r="5">
      <c r="A5" s="3" t="inlineStr">
        <is>
          <t>Asset Retirement Obligations</t>
        </is>
      </c>
    </row>
    <row r="6">
      <c r="A6" s="4" t="inlineStr">
        <is>
          <t>Reclamation Performance Obligation Bonds</t>
        </is>
      </c>
      <c r="C6" s="5" t="n">
        <v>6000</v>
      </c>
    </row>
    <row r="7">
      <c r="A7" s="4" t="inlineStr">
        <is>
          <t>Coosa Graphite Deposit</t>
        </is>
      </c>
    </row>
    <row r="8">
      <c r="A8" s="3" t="inlineStr">
        <is>
          <t>Asset Retirement Obligations</t>
        </is>
      </c>
    </row>
    <row r="9">
      <c r="A9" s="4" t="inlineStr">
        <is>
          <t>Asset retirement obligations</t>
        </is>
      </c>
      <c r="B9"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Accrued Liabilities on the Balance Sheet (Details) - USD ($) $ in Thousands</t>
        </is>
      </c>
      <c r="B1" s="2" t="inlineStr">
        <is>
          <t>Dec. 31, 2021</t>
        </is>
      </c>
      <c r="C1" s="2" t="inlineStr">
        <is>
          <t>Dec. 31, 2020</t>
        </is>
      </c>
    </row>
    <row r="2">
      <c r="A2" s="3" t="inlineStr">
        <is>
          <t>ACCRUED LIABILITIES.</t>
        </is>
      </c>
    </row>
    <row r="3">
      <c r="A3" s="4" t="inlineStr">
        <is>
          <t>Royalties payable</t>
        </is>
      </c>
      <c r="B3" s="5" t="n">
        <v>1151</v>
      </c>
      <c r="C3" s="5" t="n">
        <v>1151</v>
      </c>
    </row>
    <row r="4">
      <c r="A4" s="4" t="inlineStr">
        <is>
          <t>Other Accrued Liabilities</t>
        </is>
      </c>
      <c r="B4" s="6" t="n">
        <v>978</v>
      </c>
      <c r="C4" s="6" t="n">
        <v>1218</v>
      </c>
    </row>
    <row r="5">
      <c r="A5" s="4" t="inlineStr">
        <is>
          <t>Total accrued Liabilities</t>
        </is>
      </c>
      <c r="B5" s="5" t="n">
        <v>2129</v>
      </c>
      <c r="C5" s="5" t="n">
        <v>23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 Common Stock Issued, Net of Issuance Costs (Details) - USD ($) $ / shares in Units, $ in Thousands</t>
        </is>
      </c>
      <c r="B1" s="2" t="inlineStr">
        <is>
          <t>Dec. 04, 2020</t>
        </is>
      </c>
      <c r="C1" s="2" t="inlineStr">
        <is>
          <t>Oct. 02, 2020</t>
        </is>
      </c>
      <c r="D1" s="2" t="inlineStr">
        <is>
          <t>Jun. 26, 2020</t>
        </is>
      </c>
      <c r="E1" s="2" t="inlineStr">
        <is>
          <t>May 21, 2020</t>
        </is>
      </c>
      <c r="F1" s="2" t="inlineStr">
        <is>
          <t>Apr. 14, 2017</t>
        </is>
      </c>
      <c r="G1" s="2" t="inlineStr">
        <is>
          <t>Oct. 31, 2020</t>
        </is>
      </c>
      <c r="H1" s="2" t="inlineStr">
        <is>
          <t>Sep. 30, 2020</t>
        </is>
      </c>
      <c r="I1" s="2" t="inlineStr">
        <is>
          <t>Sep. 30, 2020</t>
        </is>
      </c>
      <c r="J1" s="2" t="inlineStr">
        <is>
          <t>Dec. 31, 2021</t>
        </is>
      </c>
      <c r="K1" s="2" t="inlineStr">
        <is>
          <t>Dec. 31, 2020</t>
        </is>
      </c>
    </row>
    <row r="2">
      <c r="A2" s="4" t="inlineStr">
        <is>
          <t>Net proceeds from common stock</t>
        </is>
      </c>
      <c r="J2" s="5" t="n">
        <v>84142</v>
      </c>
      <c r="K2" s="5" t="n">
        <v>63614</v>
      </c>
    </row>
    <row r="3">
      <c r="A3" s="4" t="inlineStr">
        <is>
          <t>ATM Offering Agreement</t>
        </is>
      </c>
    </row>
    <row r="4">
      <c r="A4" s="4" t="inlineStr">
        <is>
          <t>Amount available for future sales</t>
        </is>
      </c>
      <c r="J4" s="5" t="n">
        <v>47700</v>
      </c>
    </row>
    <row r="5">
      <c r="A5" s="4" t="inlineStr">
        <is>
          <t>Common Stock</t>
        </is>
      </c>
    </row>
    <row r="6">
      <c r="A6" s="4" t="inlineStr">
        <is>
          <t>Number of common stock issued</t>
        </is>
      </c>
      <c r="J6" s="6" t="n">
        <v>16050518</v>
      </c>
      <c r="K6" s="6" t="n">
        <v>15681968</v>
      </c>
    </row>
    <row r="7">
      <c r="A7" s="4" t="inlineStr">
        <is>
          <t>Cantor Fitzgerald &amp; Co | ATM Offering Agreement</t>
        </is>
      </c>
    </row>
    <row r="8">
      <c r="A8" s="4" t="inlineStr">
        <is>
          <t>Number of common stock issued</t>
        </is>
      </c>
      <c r="J8" s="6" t="n">
        <v>10000000</v>
      </c>
    </row>
    <row r="9">
      <c r="A9" s="4" t="inlineStr">
        <is>
          <t>Net proceeds from common stock</t>
        </is>
      </c>
      <c r="J9" s="5" t="n">
        <v>49500</v>
      </c>
    </row>
    <row r="10">
      <c r="A10" s="4" t="inlineStr">
        <is>
          <t>2020 Lincoln Park PA</t>
        </is>
      </c>
    </row>
    <row r="11">
      <c r="A11" s="4" t="inlineStr">
        <is>
          <t>Maximum aggregate offering price</t>
        </is>
      </c>
      <c r="B11" s="5" t="n">
        <v>100000</v>
      </c>
    </row>
    <row r="12">
      <c r="A12" s="4" t="inlineStr">
        <is>
          <t>Period for financing from common stock</t>
        </is>
      </c>
      <c r="B12" s="4" t="inlineStr">
        <is>
          <t>36 months</t>
        </is>
      </c>
    </row>
    <row r="13">
      <c r="A13" s="4" t="inlineStr">
        <is>
          <t>Percentage of common stock issuable</t>
        </is>
      </c>
      <c r="B13" s="4" t="inlineStr">
        <is>
          <t>19.99%</t>
        </is>
      </c>
    </row>
    <row r="14">
      <c r="A14" s="4" t="inlineStr">
        <is>
          <t>Threshold average sale price per share of common stock</t>
        </is>
      </c>
      <c r="B14" s="8" t="n">
        <v>6.15</v>
      </c>
    </row>
    <row r="15">
      <c r="A15" s="4" t="inlineStr">
        <is>
          <t>2020 Lincoln Park PA | Lincoln Park</t>
        </is>
      </c>
    </row>
    <row r="16">
      <c r="A16" s="4" t="inlineStr">
        <is>
          <t>Number of common stock issued</t>
        </is>
      </c>
      <c r="J16" s="6" t="n">
        <v>6100000</v>
      </c>
    </row>
    <row r="17">
      <c r="A17" s="4" t="inlineStr">
        <is>
          <t>Net proceeds from common stock</t>
        </is>
      </c>
      <c r="J17" s="5" t="n">
        <v>34600</v>
      </c>
    </row>
    <row r="18">
      <c r="A18" s="4" t="inlineStr">
        <is>
          <t>Amount available for future sales</t>
        </is>
      </c>
      <c r="J18" s="5" t="n">
        <v>47700</v>
      </c>
    </row>
    <row r="19">
      <c r="A19" s="4" t="inlineStr">
        <is>
          <t>May 2020 Purchase Agreement with Lincoln Park</t>
        </is>
      </c>
    </row>
    <row r="20">
      <c r="A20" s="4" t="inlineStr">
        <is>
          <t>Maximum aggregate offering price</t>
        </is>
      </c>
      <c r="C20" s="5" t="n">
        <v>3200</v>
      </c>
      <c r="E20" s="5" t="n">
        <v>12000</v>
      </c>
      <c r="G20" s="5" t="n">
        <v>12000</v>
      </c>
    </row>
    <row r="21">
      <c r="A21" s="4" t="inlineStr">
        <is>
          <t>Period for financing from common stock</t>
        </is>
      </c>
      <c r="E21" s="4" t="inlineStr">
        <is>
          <t>24 months</t>
        </is>
      </c>
    </row>
    <row r="22">
      <c r="A22" s="4" t="inlineStr">
        <is>
          <t>Number of common stock issued</t>
        </is>
      </c>
      <c r="C22" s="6" t="n">
        <v>1100000</v>
      </c>
      <c r="D22" s="6" t="n">
        <v>1970000</v>
      </c>
      <c r="E22" s="6" t="n">
        <v>156250</v>
      </c>
      <c r="H22" s="6" t="n">
        <v>1600000</v>
      </c>
      <c r="I22" s="6" t="n">
        <v>1800000</v>
      </c>
    </row>
    <row r="23">
      <c r="A23" s="4" t="inlineStr">
        <is>
          <t>Net proceeds from common stock</t>
        </is>
      </c>
      <c r="C23" s="5" t="n">
        <v>8200</v>
      </c>
      <c r="H23" s="5" t="n">
        <v>3500</v>
      </c>
      <c r="I23" s="5" t="n">
        <v>3800</v>
      </c>
    </row>
    <row r="24">
      <c r="A24" s="4" t="inlineStr">
        <is>
          <t>Number of warrants issued for common stock</t>
        </is>
      </c>
      <c r="E24" s="6" t="n">
        <v>250000</v>
      </c>
    </row>
    <row r="25">
      <c r="A25" s="4" t="inlineStr">
        <is>
          <t>Warrant purchase price per share</t>
        </is>
      </c>
      <c r="E25" s="11" t="n">
        <v>1.2989</v>
      </c>
    </row>
    <row r="26">
      <c r="A26" s="4" t="inlineStr">
        <is>
          <t>2019 Purchase Agreement with Lincoln Park | Lincoln Park</t>
        </is>
      </c>
    </row>
    <row r="27">
      <c r="A27" s="4" t="inlineStr">
        <is>
          <t>Minimum percentage considered for not to sale common stock</t>
        </is>
      </c>
      <c r="B27" s="4" t="inlineStr">
        <is>
          <t>9.99%</t>
        </is>
      </c>
    </row>
    <row r="28">
      <c r="A28" s="4" t="inlineStr">
        <is>
          <t>ATM Offering Agreement | Cantor Fitzgerald &amp; Co</t>
        </is>
      </c>
    </row>
    <row r="29">
      <c r="A29" s="4" t="inlineStr">
        <is>
          <t>Net proceeds from common stock</t>
        </is>
      </c>
      <c r="K29" s="5" t="n">
        <v>49900</v>
      </c>
    </row>
    <row r="30">
      <c r="A30" s="4" t="inlineStr">
        <is>
          <t>Number of common stock sold</t>
        </is>
      </c>
      <c r="K30" s="6" t="n">
        <v>11000000</v>
      </c>
    </row>
    <row r="31">
      <c r="A31" s="4" t="inlineStr">
        <is>
          <t>ATM Offering Agreement | Cantor Fitzgerald &amp; Co | Maximum</t>
        </is>
      </c>
    </row>
    <row r="32">
      <c r="A32" s="4" t="inlineStr">
        <is>
          <t>Sales commission percentage</t>
        </is>
      </c>
      <c r="F32" s="4" t="inlineStr">
        <is>
          <t>2.5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7" customWidth="1" min="2" max="2"/>
    <col width="14" customWidth="1" min="3" max="3"/>
    <col width="13" customWidth="1" min="4" max="4"/>
    <col width="14" customWidth="1" min="5" max="5"/>
    <col width="14" customWidth="1" min="6" max="6"/>
    <col width="14" customWidth="1" min="7" max="7"/>
  </cols>
  <sheetData>
    <row r="1">
      <c r="A1" s="1" t="inlineStr">
        <is>
          <t>STOCK BASED COMPENSATION - Narrative (Details) - USD ($) $ in Millions</t>
        </is>
      </c>
      <c r="B1" s="2" t="inlineStr">
        <is>
          <t>12 Months Ended</t>
        </is>
      </c>
    </row>
    <row r="2">
      <c r="B2" s="2" t="inlineStr">
        <is>
          <t>Dec. 31, 2021</t>
        </is>
      </c>
      <c r="C2" s="2" t="inlineStr">
        <is>
          <t>Dec. 31, 2020</t>
        </is>
      </c>
      <c r="D2" s="2" t="inlineStr">
        <is>
          <t>May 21, 2021</t>
        </is>
      </c>
      <c r="E2" s="2" t="inlineStr">
        <is>
          <t>Apr. 28, 2020</t>
        </is>
      </c>
      <c r="F2" s="2" t="inlineStr">
        <is>
          <t>Apr. 18, 2019</t>
        </is>
      </c>
      <c r="G2" s="2" t="inlineStr">
        <is>
          <t>Jul. 18, 2017</t>
        </is>
      </c>
    </row>
    <row r="3">
      <c r="A3" s="3" t="inlineStr">
        <is>
          <t>Share-based Compensation Arrangement by Share-based Payment Award [Line Items]</t>
        </is>
      </c>
    </row>
    <row r="4">
      <c r="A4" s="4" t="inlineStr">
        <is>
          <t>Weighted average remaining term for stock options outstanding</t>
        </is>
      </c>
      <c r="B4" s="4" t="inlineStr">
        <is>
          <t>8 years 6 months</t>
        </is>
      </c>
    </row>
    <row r="5">
      <c r="A5" s="4" t="inlineStr">
        <is>
          <t>Unrecognized compensation costs related to non-vested stock options</t>
        </is>
      </c>
      <c r="B5" s="12" t="n">
        <v>0.1</v>
      </c>
    </row>
    <row r="6">
      <c r="A6" s="4" t="inlineStr">
        <is>
          <t>Unrecognized compensation costs related to non-vested stock options, period recognized</t>
        </is>
      </c>
      <c r="B6" s="4" t="inlineStr">
        <is>
          <t>6 months</t>
        </is>
      </c>
    </row>
    <row r="7">
      <c r="A7" s="4" t="inlineStr">
        <is>
          <t>Restricted Stock Units</t>
        </is>
      </c>
    </row>
    <row r="8">
      <c r="A8" s="3" t="inlineStr">
        <is>
          <t>Share-based Compensation Arrangement by Share-based Payment Award [Line Items]</t>
        </is>
      </c>
    </row>
    <row r="9">
      <c r="A9" s="4" t="inlineStr">
        <is>
          <t>Unrecognized compensation costs related to non-vested stock options, period recognized</t>
        </is>
      </c>
      <c r="B9" s="4" t="inlineStr">
        <is>
          <t>2 years</t>
        </is>
      </c>
    </row>
    <row r="10">
      <c r="A10" s="4" t="inlineStr">
        <is>
          <t>Unrecognized compensation costs related to non-vested stock units, period recognized</t>
        </is>
      </c>
      <c r="B10" s="12" t="n">
        <v>0.4</v>
      </c>
    </row>
    <row r="11">
      <c r="A11" s="4" t="inlineStr">
        <is>
          <t>2013 Plan</t>
        </is>
      </c>
    </row>
    <row r="12">
      <c r="A12" s="3" t="inlineStr">
        <is>
          <t>Share-based Compensation Arrangement by Share-based Payment Award [Line Items]</t>
        </is>
      </c>
    </row>
    <row r="13">
      <c r="A13" s="4" t="inlineStr">
        <is>
          <t>Number of common stock shares reserved for future issuance</t>
        </is>
      </c>
      <c r="B13" s="6" t="n">
        <v>1236658</v>
      </c>
    </row>
    <row r="14">
      <c r="A14" s="4" t="inlineStr">
        <is>
          <t>Stock-based compensation expense</t>
        </is>
      </c>
      <c r="B14" s="12" t="n">
        <v>0.9</v>
      </c>
      <c r="C14" s="12" t="n">
        <v>0.4</v>
      </c>
    </row>
    <row r="15">
      <c r="A15" s="4" t="inlineStr">
        <is>
          <t>2013 Plan | Maximum</t>
        </is>
      </c>
    </row>
    <row r="16">
      <c r="A16" s="3" t="inlineStr">
        <is>
          <t>Share-based Compensation Arrangement by Share-based Payment Award [Line Items]</t>
        </is>
      </c>
    </row>
    <row r="17">
      <c r="A17" s="4" t="inlineStr">
        <is>
          <t>Number of common stock shares reserved for future issuance</t>
        </is>
      </c>
      <c r="D17" s="6" t="n">
        <v>1500000</v>
      </c>
      <c r="E17" s="6" t="n">
        <v>350000</v>
      </c>
      <c r="F17" s="6" t="n">
        <v>66000</v>
      </c>
      <c r="G17" s="6" t="n">
        <v>20000</v>
      </c>
    </row>
    <row r="18">
      <c r="A18" s="4" t="inlineStr">
        <is>
          <t>Stock option vesting period</t>
        </is>
      </c>
      <c r="B18" s="4" t="inlineStr">
        <is>
          <t>10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Stock Options Outstanding (Details) - $ / shares</t>
        </is>
      </c>
      <c r="B1" s="2" t="inlineStr">
        <is>
          <t>12 Months Ended</t>
        </is>
      </c>
    </row>
    <row r="2">
      <c r="B2" s="2" t="inlineStr">
        <is>
          <t>Dec. 31, 2021</t>
        </is>
      </c>
      <c r="C2" s="2" t="inlineStr">
        <is>
          <t>Dec. 31, 2020</t>
        </is>
      </c>
    </row>
    <row r="3">
      <c r="A3" s="3" t="inlineStr">
        <is>
          <t>STOCK BASED COMPENSATION</t>
        </is>
      </c>
    </row>
    <row r="4">
      <c r="A4" s="4" t="inlineStr">
        <is>
          <t>Number of stock options outstanding, Beginning of period</t>
        </is>
      </c>
      <c r="B4" s="6" t="n">
        <v>185054</v>
      </c>
      <c r="C4" s="6" t="n">
        <v>37786</v>
      </c>
    </row>
    <row r="5">
      <c r="A5" s="4" t="inlineStr">
        <is>
          <t>Number of stock options outstanding, Granted</t>
        </is>
      </c>
      <c r="B5" s="6" t="n">
        <v>94522</v>
      </c>
      <c r="C5" s="6" t="n">
        <v>149801</v>
      </c>
    </row>
    <row r="6">
      <c r="A6" s="4" t="inlineStr">
        <is>
          <t>Number of stock options outstanding, Expired</t>
        </is>
      </c>
      <c r="B6" s="6" t="n">
        <v>-2000</v>
      </c>
      <c r="C6" s="6" t="n">
        <v>-2533</v>
      </c>
    </row>
    <row r="7">
      <c r="A7" s="4" t="inlineStr">
        <is>
          <t>Number of stock options outstanding, End of period</t>
        </is>
      </c>
      <c r="B7" s="6" t="n">
        <v>277576</v>
      </c>
      <c r="C7" s="6" t="n">
        <v>185054</v>
      </c>
    </row>
    <row r="8">
      <c r="A8" s="4" t="inlineStr">
        <is>
          <t>Number of stock options Exercisable, End of period</t>
        </is>
      </c>
      <c r="B8" s="6" t="n">
        <v>183054</v>
      </c>
      <c r="C8" s="6" t="n">
        <v>35253</v>
      </c>
    </row>
    <row r="9">
      <c r="A9" s="4" t="inlineStr">
        <is>
          <t>Weighted average exercise price, Beginning of period</t>
        </is>
      </c>
      <c r="B9" s="8" t="n">
        <v>7.7</v>
      </c>
      <c r="C9" s="8" t="n">
        <v>37.42</v>
      </c>
    </row>
    <row r="10">
      <c r="A10" s="4" t="inlineStr">
        <is>
          <t>Weighted average exercise price, Granted</t>
        </is>
      </c>
      <c r="B10" s="9" t="n">
        <v>3.91</v>
      </c>
      <c r="C10" s="9" t="n">
        <v>1.67</v>
      </c>
    </row>
    <row r="11">
      <c r="A11" s="4" t="inlineStr">
        <is>
          <t>Weighted average exercise price, Expired</t>
        </is>
      </c>
      <c r="B11" s="9" t="n">
        <v>73.54000000000001</v>
      </c>
      <c r="C11" s="9" t="n">
        <v>93.8</v>
      </c>
    </row>
    <row r="12">
      <c r="A12" s="4" t="inlineStr">
        <is>
          <t>Weighted average exercise price, End of period</t>
        </is>
      </c>
      <c r="B12" s="9" t="n">
        <v>6.18</v>
      </c>
      <c r="C12" s="9" t="n">
        <v>7.7</v>
      </c>
    </row>
    <row r="13">
      <c r="A13" s="4" t="inlineStr">
        <is>
          <t>Weighted average exercise price Exercisable, End of period</t>
        </is>
      </c>
      <c r="B13" s="8" t="n">
        <v>7.35</v>
      </c>
      <c r="C13" s="8" t="n">
        <v>33.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BASED COMPENSATION - Summary of Stock Options Outstanding and Exercisable by Stock Option Plan (Details) - $ / shares</t>
        </is>
      </c>
      <c r="B1" s="2" t="inlineStr">
        <is>
          <t>Dec. 31, 2021</t>
        </is>
      </c>
      <c r="C1" s="2" t="inlineStr">
        <is>
          <t>Dec. 31, 2020</t>
        </is>
      </c>
      <c r="D1" s="2" t="inlineStr">
        <is>
          <t>Dec. 31, 2019</t>
        </is>
      </c>
    </row>
    <row r="2">
      <c r="A2" s="3" t="inlineStr">
        <is>
          <t>Share-based Compensation Arrangement by Share-based Payment Award [Line Items]</t>
        </is>
      </c>
    </row>
    <row r="3">
      <c r="A3" s="4" t="inlineStr">
        <is>
          <t>Outstanding Stock Options, Number of Outstanding Stock Options</t>
        </is>
      </c>
      <c r="B3" s="6" t="n">
        <v>277576</v>
      </c>
      <c r="C3" s="6" t="n">
        <v>185054</v>
      </c>
      <c r="D3" s="6" t="n">
        <v>37786</v>
      </c>
    </row>
    <row r="4">
      <c r="A4" s="4" t="inlineStr">
        <is>
          <t>Outstanding Stock Options, Weighted Average Exercise Price</t>
        </is>
      </c>
      <c r="B4" s="8" t="n">
        <v>6.18</v>
      </c>
      <c r="C4" s="8" t="n">
        <v>7.7</v>
      </c>
      <c r="D4" s="8" t="n">
        <v>37.42</v>
      </c>
    </row>
    <row r="5">
      <c r="A5" s="4" t="inlineStr">
        <is>
          <t>Exercisable Stock Options, Number of Exercisable Stock Options</t>
        </is>
      </c>
      <c r="B5" s="6" t="n">
        <v>183054</v>
      </c>
      <c r="C5" s="6" t="n">
        <v>35253</v>
      </c>
    </row>
    <row r="6">
      <c r="A6" s="4" t="inlineStr">
        <is>
          <t>Exercisable Stock Options, Weighted Average Exercise Price</t>
        </is>
      </c>
      <c r="B6" s="8" t="n">
        <v>7.35</v>
      </c>
      <c r="C6" s="8" t="n">
        <v>33.37</v>
      </c>
    </row>
    <row r="7">
      <c r="A7" s="4" t="inlineStr">
        <is>
          <t>2004 Plan</t>
        </is>
      </c>
    </row>
    <row r="8">
      <c r="A8" s="3" t="inlineStr">
        <is>
          <t>Share-based Compensation Arrangement by Share-based Payment Award [Line Items]</t>
        </is>
      </c>
    </row>
    <row r="9">
      <c r="A9" s="4" t="inlineStr">
        <is>
          <t>Outstanding Stock Options, Number of Outstanding Stock Options</t>
        </is>
      </c>
      <c r="B9" s="6" t="n">
        <v>92</v>
      </c>
    </row>
    <row r="10">
      <c r="A10" s="4" t="inlineStr">
        <is>
          <t>Outstanding Stock Options, Weighted Average Exercise Price</t>
        </is>
      </c>
      <c r="B10" s="5" t="n">
        <v>1638</v>
      </c>
    </row>
    <row r="11">
      <c r="A11" s="4" t="inlineStr">
        <is>
          <t>Exercisable Stock Options, Number of Exercisable Stock Options</t>
        </is>
      </c>
      <c r="B11" s="6" t="n">
        <v>92</v>
      </c>
    </row>
    <row r="12">
      <c r="A12" s="4" t="inlineStr">
        <is>
          <t>Exercisable Stock Options, Weighted Average Exercise Price</t>
        </is>
      </c>
      <c r="B12" s="5" t="n">
        <v>1638</v>
      </c>
    </row>
    <row r="13">
      <c r="A13" s="4" t="inlineStr">
        <is>
          <t>2004 Directors Plan</t>
        </is>
      </c>
    </row>
    <row r="14">
      <c r="A14" s="3" t="inlineStr">
        <is>
          <t>Share-based Compensation Arrangement by Share-based Payment Award [Line Items]</t>
        </is>
      </c>
    </row>
    <row r="15">
      <c r="A15" s="4" t="inlineStr">
        <is>
          <t>Outstanding Stock Options, Number of Outstanding Stock Options</t>
        </is>
      </c>
      <c r="B15" s="6" t="n">
        <v>3</v>
      </c>
    </row>
    <row r="16">
      <c r="A16" s="4" t="inlineStr">
        <is>
          <t>Outstanding Stock Options, Weighted Average Exercise Price</t>
        </is>
      </c>
      <c r="B16" s="5" t="n">
        <v>10380</v>
      </c>
    </row>
    <row r="17">
      <c r="A17" s="4" t="inlineStr">
        <is>
          <t>Exercisable Stock Options, Number of Exercisable Stock Options</t>
        </is>
      </c>
      <c r="B17" s="6" t="n">
        <v>3</v>
      </c>
    </row>
    <row r="18">
      <c r="A18" s="4" t="inlineStr">
        <is>
          <t>Exercisable Stock Options, Weighted Average Exercise Price</t>
        </is>
      </c>
      <c r="B18" s="5" t="n">
        <v>10380</v>
      </c>
    </row>
    <row r="19">
      <c r="A19" s="4" t="inlineStr">
        <is>
          <t>2013 Plan</t>
        </is>
      </c>
    </row>
    <row r="20">
      <c r="A20" s="3" t="inlineStr">
        <is>
          <t>Share-based Compensation Arrangement by Share-based Payment Award [Line Items]</t>
        </is>
      </c>
    </row>
    <row r="21">
      <c r="A21" s="4" t="inlineStr">
        <is>
          <t>Outstanding Stock Options, Number of Outstanding Stock Options</t>
        </is>
      </c>
      <c r="B21" s="6" t="n">
        <v>277481</v>
      </c>
    </row>
    <row r="22">
      <c r="A22" s="4" t="inlineStr">
        <is>
          <t>Outstanding Stock Options, Weighted Average Exercise Price</t>
        </is>
      </c>
      <c r="B22" s="8" t="n">
        <v>5.53</v>
      </c>
    </row>
    <row r="23">
      <c r="A23" s="4" t="inlineStr">
        <is>
          <t>Exercisable Stock Options, Number of Exercisable Stock Options</t>
        </is>
      </c>
      <c r="B23" s="6" t="n">
        <v>182959</v>
      </c>
    </row>
    <row r="24">
      <c r="A24" s="4" t="inlineStr">
        <is>
          <t>Exercisable Stock Options, Weighted Average Exercise Price</t>
        </is>
      </c>
      <c r="B24" s="8" t="n">
        <v>6.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Assumptions Used to Assess Fair Value of Stock Options Granted (Details) - $ / shares</t>
        </is>
      </c>
      <c r="B1" s="2" t="inlineStr">
        <is>
          <t>12 Months Ended</t>
        </is>
      </c>
    </row>
    <row r="2">
      <c r="B2" s="2" t="inlineStr">
        <is>
          <t>Dec. 31, 2021</t>
        </is>
      </c>
      <c r="C2" s="2" t="inlineStr">
        <is>
          <t>Dec. 31, 2020</t>
        </is>
      </c>
    </row>
    <row r="3">
      <c r="A3" s="3" t="inlineStr">
        <is>
          <t>STOCK BASED COMPENSATION</t>
        </is>
      </c>
    </row>
    <row r="4">
      <c r="A4" s="4" t="inlineStr">
        <is>
          <t>Expected volatility</t>
        </is>
      </c>
      <c r="B4" s="4" t="inlineStr">
        <is>
          <t>113.00%</t>
        </is>
      </c>
      <c r="C4" s="4" t="inlineStr">
        <is>
          <t>101.00%</t>
        </is>
      </c>
    </row>
    <row r="5">
      <c r="A5" s="4" t="inlineStr">
        <is>
          <t>Expected term of options (years)</t>
        </is>
      </c>
      <c r="B5" s="4" t="inlineStr">
        <is>
          <t>6 years</t>
        </is>
      </c>
      <c r="C5" s="4" t="inlineStr">
        <is>
          <t>6 years</t>
        </is>
      </c>
    </row>
    <row r="6">
      <c r="A6" s="4" t="inlineStr">
        <is>
          <t>Risk-free interest rate</t>
        </is>
      </c>
      <c r="B6" s="4" t="inlineStr">
        <is>
          <t>0.82%</t>
        </is>
      </c>
      <c r="C6" s="4" t="inlineStr">
        <is>
          <t>0.31%</t>
        </is>
      </c>
    </row>
    <row r="7">
      <c r="A7" s="4" t="inlineStr">
        <is>
          <t>Weighted-average grant-date fair value</t>
        </is>
      </c>
      <c r="B7" s="8" t="n">
        <v>3.28</v>
      </c>
      <c r="C7" s="8" t="n">
        <v>1.6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RSU Activity (Details) - Restricted Stock Unit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RSUs, Unvested beginning of period</t>
        </is>
      </c>
      <c r="B4" s="6" t="n">
        <v>236403</v>
      </c>
      <c r="C4" s="6" t="n">
        <v>511</v>
      </c>
    </row>
    <row r="5">
      <c r="A5" s="4" t="inlineStr">
        <is>
          <t>Number of RSUs, Granted</t>
        </is>
      </c>
      <c r="B5" s="6" t="n">
        <v>227402</v>
      </c>
      <c r="C5" s="6" t="n">
        <v>236403</v>
      </c>
    </row>
    <row r="6">
      <c r="A6" s="4" t="inlineStr">
        <is>
          <t>Number of RSUs, Vested</t>
        </is>
      </c>
      <c r="B6" s="6" t="n">
        <v>-78801</v>
      </c>
      <c r="C6" s="6" t="n">
        <v>-511</v>
      </c>
    </row>
    <row r="7">
      <c r="A7" s="4" t="inlineStr">
        <is>
          <t>Number of RSUs, Unvested end of period</t>
        </is>
      </c>
      <c r="B7" s="6" t="n">
        <v>385004</v>
      </c>
      <c r="C7" s="6" t="n">
        <v>236403</v>
      </c>
    </row>
    <row r="8">
      <c r="A8" s="4" t="inlineStr">
        <is>
          <t>Weighted Average Grant Date Fair Value, Unvested RSUs beginning of period</t>
        </is>
      </c>
      <c r="B8" s="8" t="n">
        <v>2.1</v>
      </c>
      <c r="C8" s="5" t="n">
        <v>70</v>
      </c>
    </row>
    <row r="9">
      <c r="A9" s="4" t="inlineStr">
        <is>
          <t>Weighted Average Grant Date Fair Value, Granted</t>
        </is>
      </c>
      <c r="B9" s="9" t="n">
        <v>3.93</v>
      </c>
      <c r="C9" s="9" t="n">
        <v>2.1</v>
      </c>
    </row>
    <row r="10">
      <c r="A10" s="4" t="inlineStr">
        <is>
          <t>Weighted Average Grant Date Fair Value, Vested</t>
        </is>
      </c>
      <c r="B10" s="9" t="n">
        <v>2.1</v>
      </c>
      <c r="C10" s="6" t="n">
        <v>70</v>
      </c>
    </row>
    <row r="11">
      <c r="A11" s="4" t="inlineStr">
        <is>
          <t>Weighted Average Grant Date Fair Value, Unvested RSUs end of period</t>
        </is>
      </c>
      <c r="B11" s="8" t="n">
        <v>3.18</v>
      </c>
      <c r="C11" s="8" t="n">
        <v>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 Schedule of Components of Future Tax Assets and Liabilities (Details) - USD ($) $ in Thousands</t>
        </is>
      </c>
      <c r="B1" s="2" t="inlineStr">
        <is>
          <t>Dec. 31, 2021</t>
        </is>
      </c>
      <c r="C1" s="2" t="inlineStr">
        <is>
          <t>Dec. 31, 2020</t>
        </is>
      </c>
    </row>
    <row r="2">
      <c r="A2" s="3" t="inlineStr">
        <is>
          <t>FEDERAL INCOME TAXES.</t>
        </is>
      </c>
    </row>
    <row r="3">
      <c r="A3" s="4" t="inlineStr">
        <is>
          <t>Net operating loss carryforwards</t>
        </is>
      </c>
      <c r="B3" s="5" t="n">
        <v>21016</v>
      </c>
      <c r="C3" s="5" t="n">
        <v>16009</v>
      </c>
    </row>
    <row r="4">
      <c r="A4" s="4" t="inlineStr">
        <is>
          <t>Mineral properties</t>
        </is>
      </c>
      <c r="B4" s="6" t="n">
        <v>5017</v>
      </c>
      <c r="C4" s="6" t="n">
        <v>3177</v>
      </c>
    </row>
    <row r="5">
      <c r="A5" s="4" t="inlineStr">
        <is>
          <t>Accrued vacation</t>
        </is>
      </c>
      <c r="B5" s="6" t="n">
        <v>25</v>
      </c>
      <c r="C5" s="6" t="n">
        <v>18</v>
      </c>
    </row>
    <row r="6">
      <c r="A6" s="4" t="inlineStr">
        <is>
          <t>Capital loss carryforwards</t>
        </is>
      </c>
      <c r="B6" s="6" t="n">
        <v>22523</v>
      </c>
      <c r="C6" s="6" t="n">
        <v>22176</v>
      </c>
    </row>
    <row r="7">
      <c r="A7" s="4" t="inlineStr">
        <is>
          <t>Restoration reserves</t>
        </is>
      </c>
      <c r="B7" s="6" t="n">
        <v>405</v>
      </c>
    </row>
    <row r="8">
      <c r="A8" s="4" t="inlineStr">
        <is>
          <t>Capitalized transaction costs</t>
        </is>
      </c>
      <c r="B8" s="6" t="n">
        <v>1157</v>
      </c>
      <c r="C8" s="6" t="n">
        <v>1138</v>
      </c>
    </row>
    <row r="9">
      <c r="A9" s="4" t="inlineStr">
        <is>
          <t>Other</t>
        </is>
      </c>
      <c r="B9" s="6" t="n">
        <v>3580</v>
      </c>
      <c r="C9" s="6" t="n">
        <v>3686</v>
      </c>
    </row>
    <row r="10">
      <c r="A10" s="4" t="inlineStr">
        <is>
          <t>Deferred tax assets</t>
        </is>
      </c>
      <c r="B10" s="6" t="n">
        <v>53723</v>
      </c>
      <c r="C10" s="6" t="n">
        <v>46204</v>
      </c>
    </row>
    <row r="11">
      <c r="A11" s="4" t="inlineStr">
        <is>
          <t>Valuation allowance</t>
        </is>
      </c>
      <c r="B11" s="5" t="n">
        <v>-53723</v>
      </c>
      <c r="C11" s="5" t="n">
        <v>-462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 Schedule of Valuation Allowance by Tax Jurisdiction (Details) - USD ($) $ in Thousands</t>
        </is>
      </c>
      <c r="B1" s="2" t="inlineStr">
        <is>
          <t>Dec. 31, 2021</t>
        </is>
      </c>
      <c r="C1" s="2" t="inlineStr">
        <is>
          <t>Dec. 31, 2020</t>
        </is>
      </c>
    </row>
    <row r="2">
      <c r="A2" s="4" t="inlineStr">
        <is>
          <t>Total valuation allowance</t>
        </is>
      </c>
      <c r="B2" s="5" t="n">
        <v>53723</v>
      </c>
      <c r="C2" s="5" t="n">
        <v>46204</v>
      </c>
    </row>
    <row r="3">
      <c r="A3" s="4" t="inlineStr">
        <is>
          <t>United States</t>
        </is>
      </c>
    </row>
    <row r="4">
      <c r="A4" s="4" t="inlineStr">
        <is>
          <t>Total valuation allowance</t>
        </is>
      </c>
      <c r="B4" s="6" t="n">
        <v>42069</v>
      </c>
      <c r="C4" s="6" t="n">
        <v>34190</v>
      </c>
    </row>
    <row r="5">
      <c r="A5" s="4" t="inlineStr">
        <is>
          <t>Australia</t>
        </is>
      </c>
    </row>
    <row r="6">
      <c r="A6" s="4" t="inlineStr">
        <is>
          <t>Total valuation allowance</t>
        </is>
      </c>
      <c r="B6" s="6" t="n">
        <v>5096</v>
      </c>
      <c r="C6" s="6" t="n">
        <v>5380</v>
      </c>
    </row>
    <row r="7">
      <c r="A7" s="4" t="inlineStr">
        <is>
          <t>Turkey</t>
        </is>
      </c>
    </row>
    <row r="8">
      <c r="A8" s="4" t="inlineStr">
        <is>
          <t>Total valuation allowance</t>
        </is>
      </c>
      <c r="B8" s="5" t="n">
        <v>6558</v>
      </c>
      <c r="C8" s="5" t="n">
        <v>66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15" customWidth="1" min="5" max="5"/>
    <col width="13" customWidth="1" min="6" max="6"/>
  </cols>
  <sheetData>
    <row r="1">
      <c r="A1" s="1" t="inlineStr">
        <is>
          <t>CONSOLIDATED STATEMENTS OF STOCKHOLDERS EQUITY - USD ($) $ in Thousands</t>
        </is>
      </c>
      <c r="B1" s="2" t="inlineStr">
        <is>
          <t>Common Stock</t>
        </is>
      </c>
      <c r="C1" s="2" t="inlineStr">
        <is>
          <t>Paid-In Capital</t>
        </is>
      </c>
      <c r="D1" s="2" t="inlineStr">
        <is>
          <t>Accumulated Deficit</t>
        </is>
      </c>
      <c r="E1" s="2" t="inlineStr">
        <is>
          <t>Treasury Stock</t>
        </is>
      </c>
      <c r="F1" s="2" t="inlineStr">
        <is>
          <t>Total</t>
        </is>
      </c>
    </row>
    <row r="2">
      <c r="A2" s="4" t="inlineStr">
        <is>
          <t>Balance at Dec. 31, 2019</t>
        </is>
      </c>
      <c r="B2" s="5" t="n">
        <v>3</v>
      </c>
      <c r="C2" s="5" t="n">
        <v>319758</v>
      </c>
      <c r="D2" s="5" t="n">
        <v>-302439</v>
      </c>
      <c r="E2" s="5" t="n">
        <v>-258</v>
      </c>
      <c r="F2" s="5" t="n">
        <v>17064</v>
      </c>
    </row>
    <row r="3">
      <c r="A3" s="4" t="inlineStr">
        <is>
          <t>Balance, shares at Dec. 31, 2019</t>
        </is>
      </c>
      <c r="B3" s="6" t="n">
        <v>3339541</v>
      </c>
    </row>
    <row r="4">
      <c r="A4" s="4" t="inlineStr">
        <is>
          <t>Net loss</t>
        </is>
      </c>
      <c r="D4" s="6" t="n">
        <v>-23574</v>
      </c>
      <c r="F4" s="6" t="n">
        <v>-23574</v>
      </c>
    </row>
    <row r="5">
      <c r="A5" s="4" t="inlineStr">
        <is>
          <t>Common stock issued, net of issuance costs</t>
        </is>
      </c>
      <c r="B5" s="5" t="n">
        <v>16</v>
      </c>
      <c r="C5" s="6" t="n">
        <v>62673</v>
      </c>
      <c r="F5" s="6" t="n">
        <v>62689</v>
      </c>
    </row>
    <row r="6">
      <c r="A6" s="4" t="inlineStr">
        <is>
          <t>Common stock issued, net of issuance costs (in shares)</t>
        </is>
      </c>
      <c r="B6" s="6" t="n">
        <v>15681968</v>
      </c>
    </row>
    <row r="7">
      <c r="A7" s="4" t="inlineStr">
        <is>
          <t>Common stock issued for commitment fees</t>
        </is>
      </c>
      <c r="C7" s="6" t="n">
        <v>925</v>
      </c>
      <c r="F7" s="6" t="n">
        <v>925</v>
      </c>
    </row>
    <row r="8">
      <c r="A8" s="4" t="inlineStr">
        <is>
          <t>Common stock issued for commitment fees, shares</t>
        </is>
      </c>
      <c r="B8" s="6" t="n">
        <v>150000</v>
      </c>
    </row>
    <row r="9">
      <c r="A9" s="4" t="inlineStr">
        <is>
          <t>Stock compensation expense and related share issuances, net of shares withheld for the payment of taxes</t>
        </is>
      </c>
      <c r="C9" s="6" t="n">
        <v>367</v>
      </c>
      <c r="F9" s="6" t="n">
        <v>367</v>
      </c>
    </row>
    <row r="10">
      <c r="A10" s="4" t="inlineStr">
        <is>
          <t>Stock compensation expense and related share issuances, net of shares withheld for the payment of taxes (in shares)</t>
        </is>
      </c>
      <c r="B10" s="6" t="n">
        <v>511</v>
      </c>
    </row>
    <row r="11">
      <c r="A11" s="4" t="inlineStr">
        <is>
          <t>Balance at Dec. 31, 2020</t>
        </is>
      </c>
      <c r="B11" s="5" t="n">
        <v>19</v>
      </c>
      <c r="C11" s="6" t="n">
        <v>383723</v>
      </c>
      <c r="D11" s="6" t="n">
        <v>-326013</v>
      </c>
      <c r="E11" s="6" t="n">
        <v>-258</v>
      </c>
      <c r="F11" s="6" t="n">
        <v>57471</v>
      </c>
    </row>
    <row r="12">
      <c r="A12" s="4" t="inlineStr">
        <is>
          <t>Balance, shares at Dec. 31, 2020</t>
        </is>
      </c>
      <c r="B12" s="6" t="n">
        <v>19172020</v>
      </c>
    </row>
    <row r="13">
      <c r="A13" s="4" t="inlineStr">
        <is>
          <t>Net loss</t>
        </is>
      </c>
      <c r="D13" s="6" t="n">
        <v>-16144</v>
      </c>
      <c r="F13" s="6" t="n">
        <v>-16144</v>
      </c>
    </row>
    <row r="14">
      <c r="A14" s="4" t="inlineStr">
        <is>
          <t>Common stock issued, net of issuance costs</t>
        </is>
      </c>
      <c r="B14" s="5" t="n">
        <v>16</v>
      </c>
      <c r="C14" s="6" t="n">
        <v>84126</v>
      </c>
      <c r="F14" s="6" t="n">
        <v>84142</v>
      </c>
    </row>
    <row r="15">
      <c r="A15" s="4" t="inlineStr">
        <is>
          <t>Common stock issued, net of issuance costs (in shares)</t>
        </is>
      </c>
      <c r="B15" s="6" t="n">
        <v>16050518</v>
      </c>
    </row>
    <row r="16">
      <c r="A16" s="4" t="inlineStr">
        <is>
          <t>Stock compensation expense and related share issuances, net of shares withheld for the payment of taxes</t>
        </is>
      </c>
      <c r="C16" s="6" t="n">
        <v>879</v>
      </c>
      <c r="F16" s="6" t="n">
        <v>879</v>
      </c>
    </row>
    <row r="17">
      <c r="A17" s="4" t="inlineStr">
        <is>
          <t>Stock compensation expense and related share issuances, net of shares withheld for the payment of taxes (in shares)</t>
        </is>
      </c>
      <c r="B17" s="6" t="n">
        <v>57186</v>
      </c>
    </row>
    <row r="18">
      <c r="A18" s="4" t="inlineStr">
        <is>
          <t>Minimum withholding taxes on net share settlements of equity awards</t>
        </is>
      </c>
      <c r="C18" s="6" t="n">
        <v>-150</v>
      </c>
      <c r="F18" s="6" t="n">
        <v>-150</v>
      </c>
    </row>
    <row r="19">
      <c r="A19" s="4" t="inlineStr">
        <is>
          <t>Balance at Dec. 31, 2021</t>
        </is>
      </c>
      <c r="B19" s="5" t="n">
        <v>35</v>
      </c>
      <c r="C19" s="5" t="n">
        <v>468578</v>
      </c>
      <c r="D19" s="5" t="n">
        <v>-342157</v>
      </c>
      <c r="E19" s="5" t="n">
        <v>-258</v>
      </c>
      <c r="F19" s="5" t="n">
        <v>126198</v>
      </c>
    </row>
    <row r="20">
      <c r="A20" s="4" t="inlineStr">
        <is>
          <t>Balance, shares at Dec. 31, 2021</t>
        </is>
      </c>
      <c r="B20" s="6" t="n">
        <v>352797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s>
  <sheetData>
    <row r="1">
      <c r="A1" s="1" t="inlineStr">
        <is>
          <t>FEDERAL INCOME TAXES - Narrative (Details) - USD ($) $ in Thousands</t>
        </is>
      </c>
      <c r="B1" s="2" t="inlineStr">
        <is>
          <t>12 Months Ended</t>
        </is>
      </c>
    </row>
    <row r="2">
      <c r="B2" s="2" t="inlineStr">
        <is>
          <t>Dec. 31, 2021</t>
        </is>
      </c>
      <c r="C2" s="2" t="inlineStr">
        <is>
          <t>Dec. 31, 2020</t>
        </is>
      </c>
      <c r="D2" s="2" t="inlineStr">
        <is>
          <t>Dec. 31, 2018</t>
        </is>
      </c>
      <c r="E2" s="2" t="inlineStr">
        <is>
          <t>Dec. 31, 2017</t>
        </is>
      </c>
    </row>
    <row r="3">
      <c r="A3" s="3" t="inlineStr">
        <is>
          <t>Income taxes and operating loss carryforwards</t>
        </is>
      </c>
    </row>
    <row r="4">
      <c r="A4" s="4" t="inlineStr">
        <is>
          <t>Increase in valuation allowance</t>
        </is>
      </c>
      <c r="B4" s="5" t="n">
        <v>7500</v>
      </c>
    </row>
    <row r="5">
      <c r="A5" s="4" t="inlineStr">
        <is>
          <t>Income tax reconciliation description</t>
        </is>
      </c>
      <c r="B5" s="4" t="inlineStr">
        <is>
          <t>The United States enacted comprehensive tax reform legislation known as the "Tax Cuts and Jobs Act' that, among other things, reduces the U.S. Federal corporate income tax rate from 35% to 21% and implements a territorial tax system, but imposes an alternative 'base erosion and anti-abuse tax' ('BEAT'), and incremental tax on global intangible low tax foreign income ('GILTI') effective January 1, 2018.</t>
        </is>
      </c>
    </row>
    <row r="6">
      <c r="A6" s="4" t="inlineStr">
        <is>
          <t>Percentage on Federal corporate income tax rate</t>
        </is>
      </c>
      <c r="B6" s="4" t="inlineStr">
        <is>
          <t>21.00%</t>
        </is>
      </c>
      <c r="C6" s="4" t="inlineStr">
        <is>
          <t>21.00%</t>
        </is>
      </c>
      <c r="D6" s="4" t="inlineStr">
        <is>
          <t>21.00%</t>
        </is>
      </c>
      <c r="E6" s="4" t="inlineStr">
        <is>
          <t>35.00%</t>
        </is>
      </c>
    </row>
    <row r="7">
      <c r="A7" s="4" t="inlineStr">
        <is>
          <t>Percentage of valuation allowance recorded against the net deferred tax assets</t>
        </is>
      </c>
      <c r="B7" s="4" t="inlineStr">
        <is>
          <t>100.00%</t>
        </is>
      </c>
    </row>
    <row r="8">
      <c r="A8" s="4" t="inlineStr">
        <is>
          <t>Capital loss carryforward</t>
        </is>
      </c>
      <c r="B8" s="5" t="n">
        <v>22523</v>
      </c>
      <c r="C8" s="5" t="n">
        <v>22176</v>
      </c>
    </row>
    <row r="9">
      <c r="A9" s="4" t="inlineStr">
        <is>
          <t>Deferred tax assets, operating loss carryforwards</t>
        </is>
      </c>
      <c r="B9" s="5" t="n">
        <v>21016</v>
      </c>
      <c r="C9" s="5" t="n">
        <v>16009</v>
      </c>
    </row>
    <row r="10">
      <c r="A10" s="4" t="inlineStr">
        <is>
          <t>Previously Reported</t>
        </is>
      </c>
    </row>
    <row r="11">
      <c r="A11" s="3" t="inlineStr">
        <is>
          <t>Income taxes and operating loss carryforwards</t>
        </is>
      </c>
    </row>
    <row r="12">
      <c r="A12" s="4" t="inlineStr">
        <is>
          <t>Operating Loss Carryforward Period</t>
        </is>
      </c>
      <c r="B12" s="4" t="inlineStr">
        <is>
          <t>20 years</t>
        </is>
      </c>
    </row>
    <row r="13">
      <c r="A13" s="4" t="inlineStr">
        <is>
          <t>Section 382</t>
        </is>
      </c>
    </row>
    <row r="14">
      <c r="A14" s="3" t="inlineStr">
        <is>
          <t>Income taxes and operating loss carryforwards</t>
        </is>
      </c>
    </row>
    <row r="15">
      <c r="A15" s="4" t="inlineStr">
        <is>
          <t>Net operating loss carryforwards</t>
        </is>
      </c>
      <c r="B15" s="5" t="n">
        <v>215100</v>
      </c>
    </row>
    <row r="16">
      <c r="A16" s="4" t="inlineStr">
        <is>
          <t>Operating Loss Carryforwards, Limitations on Use</t>
        </is>
      </c>
      <c r="B16" s="4" t="inlineStr">
        <is>
          <t>A formal Section 382 study would be required to determine the actual allowable usage of U.S. net operating loss carryforwards. However, based on information currently available, the Company currently estimates that $215.1 million of the U.S. net operating losses will not be able to be utilized and have reduced the Company’s deferred tax asset accordingly.</t>
        </is>
      </c>
    </row>
    <row r="17">
      <c r="A17" s="4" t="inlineStr">
        <is>
          <t>United States</t>
        </is>
      </c>
    </row>
    <row r="18">
      <c r="A18" s="3" t="inlineStr">
        <is>
          <t>Income taxes and operating loss carryforwards</t>
        </is>
      </c>
    </row>
    <row r="19">
      <c r="A19" s="4" t="inlineStr">
        <is>
          <t>Net operating loss carryforwards</t>
        </is>
      </c>
      <c r="B19" s="5" t="n">
        <v>266300</v>
      </c>
    </row>
    <row r="20">
      <c r="A20" s="4" t="inlineStr">
        <is>
          <t>Capital loss carryforward</t>
        </is>
      </c>
      <c r="B20" s="5" t="n">
        <v>106100</v>
      </c>
    </row>
    <row r="21">
      <c r="A21" s="4" t="inlineStr">
        <is>
          <t>United States | Minimum</t>
        </is>
      </c>
    </row>
    <row r="22">
      <c r="A22" s="3" t="inlineStr">
        <is>
          <t>Income taxes and operating loss carryforwards</t>
        </is>
      </c>
    </row>
    <row r="23">
      <c r="A23" s="4" t="inlineStr">
        <is>
          <t>Operating loss carryforwards expiration year</t>
        </is>
      </c>
      <c r="B23" s="4" t="inlineStr">
        <is>
          <t>2022</t>
        </is>
      </c>
    </row>
    <row r="24">
      <c r="A24" s="4" t="inlineStr">
        <is>
          <t>United States | Maximum</t>
        </is>
      </c>
    </row>
    <row r="25">
      <c r="A25" s="3" t="inlineStr">
        <is>
          <t>Income taxes and operating loss carryforwards</t>
        </is>
      </c>
    </row>
    <row r="26">
      <c r="A26" s="4" t="inlineStr">
        <is>
          <t>Operating loss carryforwards expiration year</t>
        </is>
      </c>
      <c r="B26" s="4" t="inlineStr">
        <is>
          <t>Indefinite availability</t>
        </is>
      </c>
    </row>
    <row r="27">
      <c r="A27" s="4" t="inlineStr">
        <is>
          <t>Capital loss carryforwards expiration year</t>
        </is>
      </c>
      <c r="B27" s="4" t="inlineStr">
        <is>
          <t>2025</t>
        </is>
      </c>
    </row>
    <row r="28">
      <c r="A28" s="4" t="inlineStr">
        <is>
          <t>Australia</t>
        </is>
      </c>
    </row>
    <row r="29">
      <c r="A29" s="3" t="inlineStr">
        <is>
          <t>Income taxes and operating loss carryforwards</t>
        </is>
      </c>
    </row>
    <row r="30">
      <c r="A30" s="4" t="inlineStr">
        <is>
          <t>Net operating loss carryforwards</t>
        </is>
      </c>
      <c r="B30" s="5" t="n">
        <v>16200</v>
      </c>
    </row>
    <row r="31">
      <c r="A31" s="4" t="inlineStr">
        <is>
          <t>Turkey</t>
        </is>
      </c>
    </row>
    <row r="32">
      <c r="A32" s="3" t="inlineStr">
        <is>
          <t>Income taxes and operating loss carryforwards</t>
        </is>
      </c>
    </row>
    <row r="33">
      <c r="A33" s="4" t="inlineStr">
        <is>
          <t>Net operating loss carryforwards</t>
        </is>
      </c>
      <c r="B33" s="5" t="n">
        <v>4400</v>
      </c>
    </row>
    <row r="34">
      <c r="A34" s="4" t="inlineStr">
        <is>
          <t>Turkey | Minimum</t>
        </is>
      </c>
    </row>
    <row r="35">
      <c r="A35" s="3" t="inlineStr">
        <is>
          <t>Income taxes and operating loss carryforwards</t>
        </is>
      </c>
    </row>
    <row r="36">
      <c r="A36" s="4" t="inlineStr">
        <is>
          <t>Operating loss carryforwards expiration year</t>
        </is>
      </c>
      <c r="B36" s="4" t="inlineStr">
        <is>
          <t>2022</t>
        </is>
      </c>
    </row>
    <row r="37">
      <c r="A37" s="4" t="inlineStr">
        <is>
          <t>Turkey | Maximum</t>
        </is>
      </c>
    </row>
    <row r="38">
      <c r="A38" s="3" t="inlineStr">
        <is>
          <t>Income taxes and operating loss carryforwards</t>
        </is>
      </c>
    </row>
    <row r="39">
      <c r="A39" s="4" t="inlineStr">
        <is>
          <t>Operating loss carryforwards expiration year</t>
        </is>
      </c>
      <c r="B39" s="4" t="inlineStr">
        <is>
          <t>2024.</t>
        </is>
      </c>
    </row>
    <row r="40">
      <c r="A40" s="4" t="inlineStr">
        <is>
          <t>Anatolia</t>
        </is>
      </c>
    </row>
    <row r="41">
      <c r="A41" s="3" t="inlineStr">
        <is>
          <t>Income taxes and operating loss carryforwards</t>
        </is>
      </c>
    </row>
    <row r="42">
      <c r="A42" s="4" t="inlineStr">
        <is>
          <t>Net operating loss carryforwards</t>
        </is>
      </c>
      <c r="B42" s="5" t="n">
        <v>13300</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INCOME TAXES - Schedule of Loss From Operations Before Income Taxes (Details) - USD ($) $ in Thousands</t>
        </is>
      </c>
      <c r="B1" s="2" t="inlineStr">
        <is>
          <t>12 Months Ended</t>
        </is>
      </c>
    </row>
    <row r="2">
      <c r="B2" s="2" t="inlineStr">
        <is>
          <t>Dec. 31, 2021</t>
        </is>
      </c>
      <c r="C2" s="2" t="inlineStr">
        <is>
          <t>Dec. 31, 2020</t>
        </is>
      </c>
    </row>
    <row r="3">
      <c r="A3" s="4" t="inlineStr">
        <is>
          <t>Income (Loss) from Continuing Operations before Income Taxes, Noncontrolling Interest</t>
        </is>
      </c>
      <c r="B3" s="5" t="n">
        <v>-16144</v>
      </c>
      <c r="C3" s="5" t="n">
        <v>-13912</v>
      </c>
    </row>
    <row r="4">
      <c r="A4" s="4" t="inlineStr">
        <is>
          <t>United States</t>
        </is>
      </c>
    </row>
    <row r="5">
      <c r="A5" s="4" t="inlineStr">
        <is>
          <t>Income (Loss) from Continuing Operations before Income Taxes, Noncontrolling Interest</t>
        </is>
      </c>
      <c r="B5" s="6" t="n">
        <v>-16103</v>
      </c>
      <c r="C5" s="6" t="n">
        <v>-13881</v>
      </c>
    </row>
    <row r="6">
      <c r="A6" s="4" t="inlineStr">
        <is>
          <t>Australia</t>
        </is>
      </c>
    </row>
    <row r="7">
      <c r="A7" s="4" t="inlineStr">
        <is>
          <t>Income (Loss) from Continuing Operations before Income Taxes, Noncontrolling Interest</t>
        </is>
      </c>
      <c r="B7" s="6" t="n">
        <v>-6</v>
      </c>
      <c r="C7" s="6" t="n">
        <v>8</v>
      </c>
    </row>
    <row r="8">
      <c r="A8" s="4" t="inlineStr">
        <is>
          <t>Turkey</t>
        </is>
      </c>
    </row>
    <row r="9">
      <c r="A9" s="4" t="inlineStr">
        <is>
          <t>Income (Loss) from Continuing Operations before Income Taxes, Noncontrolling Interest</t>
        </is>
      </c>
      <c r="B9" s="5" t="n">
        <v>-35</v>
      </c>
      <c r="C9" s="5" t="n">
        <v>-3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EDERAL INCOME TAXES - Schedule of Reconciliation of Expected Income Tax on Net Income at Statutory Rates (Details) - USD ($) $ in Thousands</t>
        </is>
      </c>
      <c r="B1" s="2" t="inlineStr">
        <is>
          <t>12 Months Ended</t>
        </is>
      </c>
    </row>
    <row r="2">
      <c r="B2" s="2" t="inlineStr">
        <is>
          <t>Dec. 31, 2021</t>
        </is>
      </c>
      <c r="C2" s="2" t="inlineStr">
        <is>
          <t>Dec. 31, 2020</t>
        </is>
      </c>
      <c r="D2" s="2" t="inlineStr">
        <is>
          <t>Dec. 31, 2018</t>
        </is>
      </c>
      <c r="E2" s="2" t="inlineStr">
        <is>
          <t>Dec. 31, 2017</t>
        </is>
      </c>
    </row>
    <row r="3">
      <c r="A3" s="3" t="inlineStr">
        <is>
          <t>FEDERAL INCOME TAXES.</t>
        </is>
      </c>
    </row>
    <row r="4">
      <c r="A4" s="4" t="inlineStr">
        <is>
          <t>Net loss</t>
        </is>
      </c>
      <c r="B4" s="5" t="n">
        <v>-16144</v>
      </c>
      <c r="C4" s="5" t="n">
        <v>-13912</v>
      </c>
    </row>
    <row r="5">
      <c r="A5" s="4" t="inlineStr">
        <is>
          <t>Statutory tax rate</t>
        </is>
      </c>
      <c r="B5" s="4" t="inlineStr">
        <is>
          <t>21.00%</t>
        </is>
      </c>
      <c r="C5" s="4" t="inlineStr">
        <is>
          <t>21.00%</t>
        </is>
      </c>
      <c r="D5" s="4" t="inlineStr">
        <is>
          <t>21.00%</t>
        </is>
      </c>
      <c r="E5" s="4" t="inlineStr">
        <is>
          <t>35.00%</t>
        </is>
      </c>
    </row>
    <row r="6">
      <c r="A6" s="4" t="inlineStr">
        <is>
          <t>Tax recovery at statutory rate</t>
        </is>
      </c>
      <c r="B6" s="5" t="n">
        <v>-3390</v>
      </c>
      <c r="C6" s="5" t="n">
        <v>-2922</v>
      </c>
    </row>
    <row r="7">
      <c r="A7" s="4" t="inlineStr">
        <is>
          <t>State tax rate</t>
        </is>
      </c>
      <c r="B7" s="6" t="n">
        <v>-1173</v>
      </c>
      <c r="C7" s="6" t="n">
        <v>938</v>
      </c>
    </row>
    <row r="8">
      <c r="A8" s="4" t="inlineStr">
        <is>
          <t>Foreign tax rate</t>
        </is>
      </c>
      <c r="B8" s="6" t="n">
        <v>-2</v>
      </c>
      <c r="C8" s="6" t="n">
        <v>1</v>
      </c>
    </row>
    <row r="9">
      <c r="A9" s="4" t="inlineStr">
        <is>
          <t>Change in U.S. tax rates</t>
        </is>
      </c>
      <c r="B9" s="6" t="n">
        <v>-759</v>
      </c>
      <c r="C9" s="6" t="n">
        <v>309</v>
      </c>
    </row>
    <row r="10">
      <c r="A10" s="4" t="inlineStr">
        <is>
          <t>Other adjustments</t>
        </is>
      </c>
      <c r="B10" s="6" t="n">
        <v>97</v>
      </c>
      <c r="C10" s="6" t="n">
        <v>-9</v>
      </c>
    </row>
    <row r="11">
      <c r="A11" s="4" t="inlineStr">
        <is>
          <t>Capital loss carryforward adjustment</t>
        </is>
      </c>
      <c r="C11" s="6" t="n">
        <v>-21</v>
      </c>
    </row>
    <row r="12">
      <c r="A12" s="4" t="inlineStr">
        <is>
          <t>Operating loss carryforward adjustment</t>
        </is>
      </c>
      <c r="B12" s="6" t="n">
        <v>-1409</v>
      </c>
      <c r="C12" s="6" t="n">
        <v>-218</v>
      </c>
    </row>
    <row r="13">
      <c r="A13" s="4" t="inlineStr">
        <is>
          <t>Operating loss Section 382 adjustment</t>
        </is>
      </c>
      <c r="B13" s="6" t="n">
        <v>-7</v>
      </c>
      <c r="C13" s="6" t="n">
        <v>978</v>
      </c>
    </row>
    <row r="14">
      <c r="A14" s="4" t="inlineStr">
        <is>
          <t>Anatolia Energy Ltd Share issue Cost adjustment</t>
        </is>
      </c>
      <c r="C14" s="6" t="n">
        <v>270</v>
      </c>
    </row>
    <row r="15">
      <c r="A15" s="4" t="inlineStr">
        <is>
          <t>Nondeductible writeoffs</t>
        </is>
      </c>
      <c r="B15" s="6" t="n">
        <v>-78</v>
      </c>
      <c r="C15" s="6" t="n">
        <v>7</v>
      </c>
    </row>
    <row r="16">
      <c r="A16" s="4" t="inlineStr">
        <is>
          <t>Sale of Uranium Entities</t>
        </is>
      </c>
      <c r="B16" s="6" t="n">
        <v>-799</v>
      </c>
      <c r="C16" s="6" t="n">
        <v>-10553</v>
      </c>
    </row>
    <row r="17">
      <c r="A17" s="4" t="inlineStr">
        <is>
          <t>Change in valuation allowance</t>
        </is>
      </c>
      <c r="B17" s="5" t="n">
        <v>7520</v>
      </c>
      <c r="C17" s="6" t="n">
        <v>11220</v>
      </c>
    </row>
    <row r="18">
      <c r="A18" s="4" t="inlineStr">
        <is>
          <t>Income tax expense (recovery)</t>
        </is>
      </c>
      <c r="C18" s="4" t="inlineStr">
        <is>
          <t xml:space="preserve"> </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Narrative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Right-of-use lease asset</t>
        </is>
      </c>
      <c r="B4" s="5" t="n">
        <v>226</v>
      </c>
      <c r="C4" s="5" t="n">
        <v>353</v>
      </c>
    </row>
    <row r="5">
      <c r="A5" s="4" t="inlineStr">
        <is>
          <t>Lease liability</t>
        </is>
      </c>
      <c r="B5" s="6" t="n">
        <v>235</v>
      </c>
      <c r="C5" s="6" t="n">
        <v>363</v>
      </c>
    </row>
    <row r="6">
      <c r="A6" s="4" t="inlineStr">
        <is>
          <t>Current portion of lease liabilities</t>
        </is>
      </c>
      <c r="B6" s="5" t="n">
        <v>152</v>
      </c>
      <c r="C6" s="6" t="n">
        <v>149</v>
      </c>
    </row>
    <row r="7">
      <c r="A7" s="4" t="inlineStr">
        <is>
          <t>Lease term using a discount rate</t>
        </is>
      </c>
      <c r="B7" s="4" t="inlineStr">
        <is>
          <t>9.50%</t>
        </is>
      </c>
    </row>
    <row r="8">
      <c r="A8" s="3" t="inlineStr">
        <is>
          <t>Lease expense:</t>
        </is>
      </c>
    </row>
    <row r="9">
      <c r="A9" s="4" t="inlineStr">
        <is>
          <t>Operating lease cost</t>
        </is>
      </c>
      <c r="B9" s="5" t="n">
        <v>154</v>
      </c>
      <c r="C9" s="6" t="n">
        <v>155</v>
      </c>
    </row>
    <row r="10">
      <c r="A10" s="3" t="inlineStr">
        <is>
          <t>Supplemental cash flow information related to leases:</t>
        </is>
      </c>
    </row>
    <row r="11">
      <c r="A11" s="4" t="inlineStr">
        <is>
          <t>Cash flows from operating leases</t>
        </is>
      </c>
      <c r="B11" s="6" t="n">
        <v>154</v>
      </c>
      <c r="C11" s="6" t="n">
        <v>153</v>
      </c>
    </row>
    <row r="12">
      <c r="A12" s="4" t="inlineStr">
        <is>
          <t>Operating leases</t>
        </is>
      </c>
      <c r="B12" s="6" t="n">
        <v>226</v>
      </c>
      <c r="C12" s="6" t="n">
        <v>353</v>
      </c>
    </row>
    <row r="13">
      <c r="A13" s="3" t="inlineStr">
        <is>
          <t>Supplemental balance sheet information related to leases:</t>
        </is>
      </c>
    </row>
    <row r="14">
      <c r="A14" s="4" t="inlineStr">
        <is>
          <t>Operating lease right-of-use assets</t>
        </is>
      </c>
      <c r="B14" s="6" t="n">
        <v>226</v>
      </c>
      <c r="C14" s="6" t="n">
        <v>353</v>
      </c>
    </row>
    <row r="15">
      <c r="A15" s="4" t="inlineStr">
        <is>
          <t>Current portion of lease liabilities</t>
        </is>
      </c>
      <c r="B15" s="6" t="n">
        <v>152</v>
      </c>
      <c r="C15" s="6" t="n">
        <v>149</v>
      </c>
    </row>
    <row r="16">
      <c r="A16" s="4" t="inlineStr">
        <is>
          <t>Operating lease liabilities - Long term portion</t>
        </is>
      </c>
      <c r="B16" s="6" t="n">
        <v>83</v>
      </c>
      <c r="C16" s="6" t="n">
        <v>214</v>
      </c>
    </row>
    <row r="17">
      <c r="A17" s="4" t="inlineStr">
        <is>
          <t>Total operating lease liabilities</t>
        </is>
      </c>
      <c r="B17" s="5" t="n">
        <v>235</v>
      </c>
      <c r="C17" s="5" t="n">
        <v>363</v>
      </c>
    </row>
    <row r="18">
      <c r="A18" s="4" t="inlineStr">
        <is>
          <t>Weighted Average Remaining Lease Term (in years)</t>
        </is>
      </c>
      <c r="B18" s="4" t="inlineStr">
        <is>
          <t>1 year 7 months 6 days</t>
        </is>
      </c>
      <c r="C18" s="4" t="inlineStr">
        <is>
          <t>3 years</t>
        </is>
      </c>
    </row>
    <row r="19">
      <c r="A19" s="4" t="inlineStr">
        <is>
          <t>Discount Rate</t>
        </is>
      </c>
      <c r="B19" s="4" t="inlineStr">
        <is>
          <t>9.50%</t>
        </is>
      </c>
      <c r="C19" s="4" t="inlineStr">
        <is>
          <t>9.50%</t>
        </is>
      </c>
    </row>
    <row r="20">
      <c r="A20" s="4" t="inlineStr">
        <is>
          <t>Corporate office</t>
        </is>
      </c>
    </row>
    <row r="21">
      <c r="A21" s="3" t="inlineStr">
        <is>
          <t>Lessee, Lease, Description [Line Items]</t>
        </is>
      </c>
    </row>
    <row r="22">
      <c r="A22" s="4" t="inlineStr">
        <is>
          <t>Variable lease terms</t>
        </is>
      </c>
      <c r="B22" s="4" t="inlineStr">
        <is>
          <t>Because these amounts are variable from year to year and not specifically set in the lease terms, they are not included in the measurement of the right-of-use asset and related lease liability, but rather expensed in the period incurred.</t>
        </is>
      </c>
    </row>
    <row r="23">
      <c r="A23" s="4" t="inlineStr">
        <is>
          <t>Lessee, Operating Lease, Existence of Option to Extend [true false]</t>
        </is>
      </c>
      <c r="B23" s="4" t="inlineStr">
        <is>
          <t>true</t>
        </is>
      </c>
    </row>
    <row r="24">
      <c r="A24" s="4" t="inlineStr">
        <is>
          <t>Option to extend, renewal term</t>
        </is>
      </c>
      <c r="B24" s="4" t="inlineStr">
        <is>
          <t>3 years</t>
        </is>
      </c>
    </row>
    <row r="25">
      <c r="A25" s="3" t="inlineStr">
        <is>
          <t>Supplemental balance sheet information related to leases:</t>
        </is>
      </c>
    </row>
    <row r="26">
      <c r="A26" s="4" t="inlineStr">
        <is>
          <t>Lessee, Operating Lease, Variable Lease Payment, Terms and Conditions</t>
        </is>
      </c>
      <c r="B26" s="4" t="inlineStr">
        <is>
          <t>Because these amounts are variable from year to year and not specifically set in the lease terms, they are not included in the measurement of the right-of-use asset and related lease liability, but rather expensed in the period incurred.</t>
        </is>
      </c>
    </row>
    <row r="27">
      <c r="A27" s="4" t="inlineStr">
        <is>
          <t>Minimum | Corporate offices, storage space and equipment</t>
        </is>
      </c>
    </row>
    <row r="28">
      <c r="A28" s="3" t="inlineStr">
        <is>
          <t>Lessee, Lease, Description [Line Items]</t>
        </is>
      </c>
    </row>
    <row r="29">
      <c r="A29" s="4" t="inlineStr">
        <is>
          <t>Remaining lease term</t>
        </is>
      </c>
      <c r="B29" s="4" t="inlineStr">
        <is>
          <t>9 months 18 days</t>
        </is>
      </c>
    </row>
    <row r="30">
      <c r="A30" s="4" t="inlineStr">
        <is>
          <t>Maximum | Corporate offices, storage space and equipment</t>
        </is>
      </c>
    </row>
    <row r="31">
      <c r="A31" s="3" t="inlineStr">
        <is>
          <t>Lessee, Lease, Description [Line Items]</t>
        </is>
      </c>
    </row>
    <row r="32">
      <c r="A32" s="4" t="inlineStr">
        <is>
          <t>Remaining lease term</t>
        </is>
      </c>
      <c r="B32" s="4" t="inlineStr">
        <is>
          <t>1 year 7 months 6 days</t>
        </is>
      </c>
    </row>
    <row r="33">
      <c r="A33" s="4" t="inlineStr">
        <is>
          <t>Maximum | Land used in exploration and mining activities, office equipment, machinery, office space, storage and other</t>
        </is>
      </c>
    </row>
    <row r="34">
      <c r="A34" s="3" t="inlineStr">
        <is>
          <t>Lessee, Lease, Description [Line Items]</t>
        </is>
      </c>
    </row>
    <row r="35">
      <c r="A35" s="4" t="inlineStr">
        <is>
          <t>Term of contract</t>
        </is>
      </c>
      <c r="B35" s="4" t="inlineStr">
        <is>
          <t>1 year</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1</t>
        </is>
      </c>
      <c r="C1" s="2" t="inlineStr">
        <is>
          <t>Dec. 31, 2020</t>
        </is>
      </c>
    </row>
    <row r="2">
      <c r="A2" s="3" t="inlineStr">
        <is>
          <t>Undiscounted cash payments:</t>
        </is>
      </c>
    </row>
    <row r="3">
      <c r="A3" s="4" t="inlineStr">
        <is>
          <t>2022</t>
        </is>
      </c>
      <c r="B3" s="5" t="n">
        <v>158</v>
      </c>
    </row>
    <row r="4">
      <c r="A4" s="4" t="inlineStr">
        <is>
          <t>2023</t>
        </is>
      </c>
      <c r="B4" s="6" t="n">
        <v>92</v>
      </c>
    </row>
    <row r="5">
      <c r="A5" s="4" t="inlineStr">
        <is>
          <t>Total lease payments</t>
        </is>
      </c>
      <c r="B5" s="6" t="n">
        <v>250</v>
      </c>
    </row>
    <row r="6">
      <c r="A6" s="4" t="inlineStr">
        <is>
          <t>Less imputed interest</t>
        </is>
      </c>
      <c r="B6" s="6" t="n">
        <v>-15</v>
      </c>
    </row>
    <row r="7">
      <c r="A7" s="4" t="inlineStr">
        <is>
          <t>Total operating lease liabilities</t>
        </is>
      </c>
      <c r="B7" s="6" t="n">
        <v>235</v>
      </c>
      <c r="C7" s="5" t="n">
        <v>363</v>
      </c>
    </row>
    <row r="8">
      <c r="A8" s="4" t="inlineStr">
        <is>
          <t>Centennial, Colorado</t>
        </is>
      </c>
    </row>
    <row r="9">
      <c r="A9" s="3" t="inlineStr">
        <is>
          <t>Undiscounted cash payments:</t>
        </is>
      </c>
    </row>
    <row r="10">
      <c r="A10" s="4" t="inlineStr">
        <is>
          <t>Total lease payments</t>
        </is>
      </c>
      <c r="B10" s="5" t="n">
        <v>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Business segments included in discontinued operations (Details) - Uranium And Lithium Operations $ in Thousands</t>
        </is>
      </c>
      <c r="B1" s="2" t="inlineStr">
        <is>
          <t>12 Months Ended</t>
        </is>
      </c>
    </row>
    <row r="2">
      <c r="B2" s="2" t="inlineStr">
        <is>
          <t>Dec. 31, 2020USD ($)</t>
        </is>
      </c>
    </row>
    <row r="3">
      <c r="A3" s="3" t="inlineStr">
        <is>
          <t>Income Statement, Balance Sheet and Additional Disclosures by Disposal Groups, Including Discontinued Operations [Line Items]</t>
        </is>
      </c>
    </row>
    <row r="4">
      <c r="A4" s="4" t="inlineStr">
        <is>
          <t>Mineral property expenses</t>
        </is>
      </c>
      <c r="B4" s="5" t="n">
        <v>-2606</v>
      </c>
    </row>
    <row r="5">
      <c r="A5" s="4" t="inlineStr">
        <is>
          <t>General and administrative expenses</t>
        </is>
      </c>
      <c r="B5" s="6" t="n">
        <v>-1665</v>
      </c>
    </row>
    <row r="6">
      <c r="A6" s="4" t="inlineStr">
        <is>
          <t>Accretion of asset retirement obligations</t>
        </is>
      </c>
      <c r="B6" s="6" t="n">
        <v>-201</v>
      </c>
    </row>
    <row r="7">
      <c r="A7" s="4" t="inlineStr">
        <is>
          <t>Depreciation and amortization</t>
        </is>
      </c>
      <c r="B7" s="6" t="n">
        <v>-38</v>
      </c>
    </row>
    <row r="8">
      <c r="A8" s="4" t="inlineStr">
        <is>
          <t>Impairment of uranium properties</t>
        </is>
      </c>
      <c r="B8" s="6" t="n">
        <v>-5200</v>
      </c>
    </row>
    <row r="9">
      <c r="A9" s="4" t="inlineStr">
        <is>
          <t>Other income</t>
        </is>
      </c>
      <c r="B9" s="6" t="n">
        <v>48</v>
      </c>
    </row>
    <row r="10">
      <c r="A10" s="4" t="inlineStr">
        <is>
          <t>Net Loss from Discontinued Operations</t>
        </is>
      </c>
      <c r="B10" s="5" t="n">
        <v>-966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Cash flow information (Details) - Uranium And Lithium Operations $ in Thousands</t>
        </is>
      </c>
      <c r="B1" s="2" t="inlineStr">
        <is>
          <t>12 Months Ended</t>
        </is>
      </c>
    </row>
    <row r="2">
      <c r="B2" s="2" t="inlineStr">
        <is>
          <t>Dec. 31, 2020USD ($)</t>
        </is>
      </c>
    </row>
    <row r="3">
      <c r="A3" s="3" t="inlineStr">
        <is>
          <t>Income Statement, Balance Sheet and Additional Disclosures by Disposal Groups, Including Discontinued Operations [Line Items]</t>
        </is>
      </c>
    </row>
    <row r="4">
      <c r="A4" s="4" t="inlineStr">
        <is>
          <t>Depreciation and amortization</t>
        </is>
      </c>
      <c r="B4" s="5" t="n">
        <v>38</v>
      </c>
    </row>
    <row r="5">
      <c r="A5" s="4" t="inlineStr">
        <is>
          <t>Capital expenditures</t>
        </is>
      </c>
      <c r="B5" s="6" t="n">
        <v>81</v>
      </c>
    </row>
    <row r="6">
      <c r="A6" s="4" t="inlineStr">
        <is>
          <t>Accretion of asset retirement obligations</t>
        </is>
      </c>
      <c r="B6" s="6" t="n">
        <v>201</v>
      </c>
    </row>
    <row r="7">
      <c r="A7" s="4" t="inlineStr">
        <is>
          <t>Impairment of uranium properties</t>
        </is>
      </c>
      <c r="B7" s="5" t="n">
        <v>52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5" t="n">
        <v>-16144</v>
      </c>
      <c r="C4" s="5" t="n">
        <v>-23574</v>
      </c>
    </row>
    <row r="5">
      <c r="A5" s="3" t="inlineStr">
        <is>
          <t>Reconciliation of net loss to cash used in operations:</t>
        </is>
      </c>
    </row>
    <row r="6">
      <c r="A6" s="4" t="inlineStr">
        <is>
          <t>Non-cash lease expense</t>
        </is>
      </c>
      <c r="B6" s="6" t="n">
        <v>-2</v>
      </c>
      <c r="C6" s="6" t="n">
        <v>2</v>
      </c>
    </row>
    <row r="7">
      <c r="A7" s="4" t="inlineStr">
        <is>
          <t>Accretion of asset retirement obligations</t>
        </is>
      </c>
      <c r="C7" s="6" t="n">
        <v>201</v>
      </c>
    </row>
    <row r="8">
      <c r="A8" s="4" t="inlineStr">
        <is>
          <t>Costs incurred for restoration and reclamation activities</t>
        </is>
      </c>
      <c r="C8" s="6" t="n">
        <v>-1262</v>
      </c>
    </row>
    <row r="9">
      <c r="A9" s="4" t="inlineStr">
        <is>
          <t>Depreciation and amortization</t>
        </is>
      </c>
      <c r="B9" s="6" t="n">
        <v>20</v>
      </c>
      <c r="C9" s="6" t="n">
        <v>-55</v>
      </c>
    </row>
    <row r="10">
      <c r="A10" s="4" t="inlineStr">
        <is>
          <t>Stock compensation expense</t>
        </is>
      </c>
      <c r="B10" s="6" t="n">
        <v>879</v>
      </c>
      <c r="C10" s="6" t="n">
        <v>367</v>
      </c>
    </row>
    <row r="11">
      <c r="A11" s="4" t="inlineStr">
        <is>
          <t>Gain on equity securities</t>
        </is>
      </c>
      <c r="B11" s="6" t="n">
        <v>-2057</v>
      </c>
    </row>
    <row r="12">
      <c r="A12" s="4" t="inlineStr">
        <is>
          <t>Impairment of uranium properties</t>
        </is>
      </c>
      <c r="B12" s="6" t="n">
        <v>0</v>
      </c>
      <c r="C12" s="6" t="n">
        <v>5200</v>
      </c>
    </row>
    <row r="13">
      <c r="A13" s="4" t="inlineStr">
        <is>
          <t>Gain on disposal of uranium properties</t>
        </is>
      </c>
      <c r="C13" s="6" t="n">
        <v>2665</v>
      </c>
    </row>
    <row r="14">
      <c r="A14" s="4" t="inlineStr">
        <is>
          <t>Gain on disposal of fixed assets</t>
        </is>
      </c>
      <c r="C14" s="6" t="n">
        <v>-21</v>
      </c>
    </row>
    <row r="15">
      <c r="A15" s="3" t="inlineStr">
        <is>
          <t>Effect of changes in operating working capital items:</t>
        </is>
      </c>
    </row>
    <row r="16">
      <c r="A16" s="4" t="inlineStr">
        <is>
          <t>Decrease/(Increase) in prepaids and other assets</t>
        </is>
      </c>
      <c r="B16" s="6" t="n">
        <v>101</v>
      </c>
      <c r="C16" s="6" t="n">
        <v>8</v>
      </c>
    </row>
    <row r="17">
      <c r="A17" s="4" t="inlineStr">
        <is>
          <t>Increase/(Decrease) in payables and accrued liabilities</t>
        </is>
      </c>
      <c r="B17" s="6" t="n">
        <v>287</v>
      </c>
      <c r="C17" s="6" t="n">
        <v>1286</v>
      </c>
    </row>
    <row r="18">
      <c r="A18" s="4" t="inlineStr">
        <is>
          <t>Net Cash Used In Operating Activities</t>
        </is>
      </c>
      <c r="B18" s="6" t="n">
        <v>-16916</v>
      </c>
      <c r="C18" s="6" t="n">
        <v>-15183</v>
      </c>
    </row>
    <row r="19">
      <c r="A19" s="3" t="inlineStr">
        <is>
          <t>Cash Flows From Investing Activities:</t>
        </is>
      </c>
    </row>
    <row r="20">
      <c r="A20" s="4" t="inlineStr">
        <is>
          <t>Cash transferred for disposal of uranium assets, net</t>
        </is>
      </c>
      <c r="C20" s="6" t="n">
        <v>-4023</v>
      </c>
    </row>
    <row r="21">
      <c r="A21" s="4" t="inlineStr">
        <is>
          <t>Proceeds from PPP loan escrow</t>
        </is>
      </c>
      <c r="B21" s="6" t="n">
        <v>333</v>
      </c>
    </row>
    <row r="22">
      <c r="A22" s="4" t="inlineStr">
        <is>
          <t>Proceeds from the sale of equity securities, net</t>
        </is>
      </c>
      <c r="B22" s="6" t="n">
        <v>3577</v>
      </c>
    </row>
    <row r="23">
      <c r="A23" s="4" t="inlineStr">
        <is>
          <t>Cash deposits on long lead construction items</t>
        </is>
      </c>
      <c r="B23" s="6" t="n">
        <v>2665</v>
      </c>
      <c r="C23" s="4" t="inlineStr">
        <is>
          <t xml:space="preserve"> </t>
        </is>
      </c>
    </row>
    <row r="24">
      <c r="A24" s="4" t="inlineStr">
        <is>
          <t>Capital expenditures</t>
        </is>
      </c>
      <c r="B24" s="6" t="n">
        <v>-3353</v>
      </c>
      <c r="C24" s="6" t="n">
        <v>-81</v>
      </c>
    </row>
    <row r="25">
      <c r="A25" s="4" t="inlineStr">
        <is>
          <t>Net Cash Used In Investing Activities</t>
        </is>
      </c>
      <c r="B25" s="6" t="n">
        <v>-2108</v>
      </c>
      <c r="C25" s="6" t="n">
        <v>-4104</v>
      </c>
    </row>
    <row r="26">
      <c r="A26" s="3" t="inlineStr">
        <is>
          <t>Cash Flows From Financing Activities:</t>
        </is>
      </c>
    </row>
    <row r="27">
      <c r="A27" s="4" t="inlineStr">
        <is>
          <t>Proceeds from note payable</t>
        </is>
      </c>
      <c r="C27" s="6" t="n">
        <v>331</v>
      </c>
    </row>
    <row r="28">
      <c r="A28" s="4" t="inlineStr">
        <is>
          <t>Issuance of common stock, net</t>
        </is>
      </c>
      <c r="B28" s="6" t="n">
        <v>84142</v>
      </c>
      <c r="C28" s="6" t="n">
        <v>63614</v>
      </c>
    </row>
    <row r="29">
      <c r="A29" s="4" t="inlineStr">
        <is>
          <t>Payment of minimum withholding taxes on net share settlements of equity awards</t>
        </is>
      </c>
      <c r="B29" s="6" t="n">
        <v>-150</v>
      </c>
    </row>
    <row r="30">
      <c r="A30" s="4" t="inlineStr">
        <is>
          <t>Net Cash Provided By Financing Activities</t>
        </is>
      </c>
      <c r="B30" s="6" t="n">
        <v>83992</v>
      </c>
      <c r="C30" s="6" t="n">
        <v>63945</v>
      </c>
    </row>
    <row r="31">
      <c r="A31" s="4" t="inlineStr">
        <is>
          <t>Net increase in Cash, Cash Equivalents and Restricted Cash</t>
        </is>
      </c>
      <c r="B31" s="6" t="n">
        <v>64968</v>
      </c>
      <c r="C31" s="6" t="n">
        <v>44658</v>
      </c>
    </row>
    <row r="32">
      <c r="A32" s="4" t="inlineStr">
        <is>
          <t>Cash, Cash Equivalents and Restricted Cash, Beginning of Period</t>
        </is>
      </c>
      <c r="B32" s="6" t="n">
        <v>50325</v>
      </c>
      <c r="C32" s="6" t="n">
        <v>5667</v>
      </c>
    </row>
    <row r="33">
      <c r="A33" s="4" t="inlineStr">
        <is>
          <t>Cash, Cash Equivalents and Restricted Cash, End of Period</t>
        </is>
      </c>
      <c r="B33" s="6" t="n">
        <v>115293</v>
      </c>
      <c r="C33" s="6" t="n">
        <v>50325</v>
      </c>
    </row>
    <row r="34">
      <c r="A34" s="3" t="inlineStr">
        <is>
          <t>Supplemental Non-Cash Information with Respect to Investing and Financing Activities:</t>
        </is>
      </c>
    </row>
    <row r="35">
      <c r="A35" s="4" t="inlineStr">
        <is>
          <t>Securities received from sale of uranium assets - enCore</t>
        </is>
      </c>
      <c r="C35" s="6" t="n">
        <v>1520</v>
      </c>
    </row>
    <row r="36">
      <c r="A36" s="4" t="inlineStr">
        <is>
          <t>Land grant received from local municipalities</t>
        </is>
      </c>
      <c r="B36" s="6" t="n">
        <v>1378</v>
      </c>
    </row>
    <row r="37">
      <c r="A37" s="4" t="inlineStr">
        <is>
          <t>Accrued capital expenditures (at end of period)</t>
        </is>
      </c>
      <c r="B37" s="6" t="n">
        <v>782</v>
      </c>
    </row>
    <row r="38">
      <c r="A38" s="4" t="inlineStr">
        <is>
          <t>Total Non-Cash Investing and Financing Activities for the Period</t>
        </is>
      </c>
      <c r="B38" s="5" t="n">
        <v>2160</v>
      </c>
      <c r="C38" s="5" t="n">
        <v>15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1. SUMMARY OF SIGNIFICANT ACCOUNTING POLICIES Principles of Consolidation The consolidated financial statements have been prepared in accordance with accounting principles generally accepted in the United States of America (“U.S.”) and include the accounts of WWR and its wholly-owned subsidiaries. All significant intercompany transactions have been eliminated in consolidation. Use of Estimates The preparation of financial statements in conformity with generally accepted accounting principles in the U.S. (“U.S. GAAP”) requires management to make certain estimates and assumptions. Such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cluded in the preparation of the financial statements are related to asset retirement obligations; stock-based compensation and asset impairment, including estimates used to derive future cash flows or market value associated with those assets. Cash and Cash Equivalents Management considers all highly liquid investments with a maturity of three months or less when purchased to be cash equivalents. The Company maintains cash deposits in excess of federally insured limits. Management monitors the soundness of the financial institution and believe the risk is negligible. Equity Securities Management determines the appropriate classification of the Company’s investments at the time of purchase and re-evaluates such determinations each reporting date. Marketable equity securities are carried at fair market value on the Balance Sheet and changes in fair value, or realized gains or losses, are included as a component of net income within the consolidated statement of operations. Property, Plant and Equipment Facilities and Equipment Expenditures for new facilities or equipment and expenditures that extend the useful lives of existing facilities or equipment are capitalized and recorded at cost. The facilities and equipment are amortized on a straight-line basis over the estimated life of the assets. During the periods that the Company’s facilities are not in production, depreciation of its facilities and equipment is suspended as the assets are not in service. Mineral Properties Mineral rights acquisition costs are capitalized when incurred, and exploration costs are expensed as incurred. When management determines that a mineral right can be economically developed in accordance with U.S. GAAP, the costs then incurred to develop such property will be capitalized. During the periods that the Company’s facilities are not in production, depletion of its mineral interests, permits, licenses and development properties is suspended as the assets are not in service. If mineral properties are subsequently abandoned or impaired, any non-depleted costs will be charged to loss in that period. Other Property, Plant and Equipment Other property, plant and equipment consisted of corporate office equipment, furniture and fixtures and transportation equipment. Depreciation on other property is computed based upon the estimated useful lives of the assets. Repairs and maintenance costs are expensed as incurred. Gain or loss on disposal of such assets is recorded as other income or expense upon disposition of such assets. Accounting for Government Grants U.S. GAAP does not contain authoritative accounting standards for incentives and grants provided by governmental entities to a for-profit entity. Absent authoritative accounting standards, interpretative guidance issued and commonly applied by financial statement preparers allows for the selection of accounting policies amongst acceptable alternatives. Based on facts and circumstances outlined below, the Company determined it most appropriate to account for the land received from the local municipality as an in-substance government grant by analogy to International Accounting Standards 20 (“IAS 20”), Accounting for Government Grants and Disclosure of Government Assistance. Under the provisions of IAS 20, government grants “are assistance by government in the form of transfers of resources to an entity in return for past or future compliance with certain conditions relating to the operating activities of the entity.” A government grant is recognized when there is reasonable assurance that the Company will meet the terms for receiving and realizing the benefit of the grant. IAS 20 does not define “reasonable assurance”, however, based on certain interpretations, it is analogous to “probable” as defined in Financial Accounting Standards Board (“FASB”) ASC 450-20-20 under U.S. GAAP, which is the definition the Company has applied to its determination of recognizing the land grant as of December 31, 2021. Under IAS 20, government grants are recognized in earnings on a systematic basis over the periods in which the Company recognizes costs for which the grant is intended to compensate (i.e. qualified expenses). Further, IAS 20 permits for the recognition in earnings either separately under a general heading such as other income, or as a reduction of the related expenses. The Company has elected to recognize government grant income separately within other income to present a clearer distinction in its financial statements between its operating income and the amount of net income resulting from the land grant. For further information related to government grants recognized by the Company during the year ended December 31, 2021, see Note 4 to these consolidated financial statements. Asset Impairment The Company reviews and evaluates its long-lived assets for impairment when events or changes in circumstances indicate that the related carrying amounts may not be recoverable.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quantities of recoverable minerals, expected commodity prices, production levels and operating costs of production and capital, based upon the projected remaining future mineral production from each project. Existing proven and probable reserves and value beyond proven and probable reserves, including mineralization that is not part of the measured, indicated or inferred resource base, are included when determining the fair value of mine site reporting units at acquisition and, subsequently, in determining whether the assets are impaired. The term “recoverable minerals” refers to the estimated amount of mineral that will be obtained after taking into account losses during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and it is likely that actual future cash flows will be significantly different than the estimates, as actual future quantities of recoverable minerals, mineral prices, production levels and operating costs of production and availability and cost of capital are each subject to significant risks and uncertainties. Cash, Cash Equivalents and Restricted Cash The following table provides a reconciliation of cash, cash equivalents and restricted cash as reported within the consolidated balance sheet that sum to the total of the same such amounts shown in the statement of cash flows. ​ ​ ​ ​ ​ ​ ​ ​ ​ ​ As of December 31, (thousands of dollars) 2021 2020 Cash and cash equivalents ​ $ 115,293 ​ $ 50,315 Restricted cash ​ — ​ 10 Cash, cash equivalents and restricted cash shown in the statement of cash flows ​ $ 115,293 ​ $ 50,325 ​ Funds deposited by the Company for collateralization of performance obligations are not available for the payment of general corporate obligations and are not included in cash equivalents. Restricted cash consists of cash held in escrow by escrow agents. Fair Value of Financial Instruments The Company’s financial instruments consist of cash equivalents and restricted cash and short-term investments. U.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 ● The Company considers all highly liquid instruments purchased with an original maturity of three months or less to be cash equivalents. The Company continually monitors its positions with, and the credit quality of, the financial institutions with which it invests. Periodically throughout the year, the Company has maintained balances in various U.S. operating accounts in excess of U.S. federally insured limits. The following table presents information about financial instruments recognized at fair value on a recurring and non-recurring basis as of December 31, 2021 and 2020, and indicates the fair value hierarchy: ​ ​ ​ ​ ​ ​ ​ ​ ​ ​ ​ ​ ​ ​ ​ ​ December 31, 2021 (thousands of dollars) Level 1 Level 2 Level 3 Total Non-current Assets ​ ​ ​ Land grant ​ $ — ​ $ — ​ 1,378 ​ $ 1,378 Total non-current assets recorded at fair value ​ $ — ​ $ — ​ $ 1,378 ​ $ 1,378 Non-current Liabilities ​ ​ ​ Land grant obligation ​ $ — ​ $ — ​ (1,378) ​ $ (1,378) Total non-current liabilities recorded at fair value ​ $ — ​ $ — ​ $ (1,378) ​ $ (1,378) ​ ​ ​ ​ ​ ​ ​ ​ ​ ​ ​ ​ ​ ​ ​ ​ December 31, 2020 (thousands of dollars) Level 1 Level 2 Level 3 Total Current Assets ​ ​ ​ ​ Equity securities ​ $ — ​ $ — ​ $ 1,520 ​ $ 1,520 Total current assets recorded at fair value ​ $ — ​ $ — ​ $ 1,520 ​ $ 1,520 Non-current Assets ​ ​ ​ ​ Restricted cash ​ $ 10 ​ $ — ​ $ — ​ $ 10 Total non-current assets recorded at fair value ​ $ 10 ​ $ — ​ $ — ​ $ 10 ​ Recurring Fair Value Measurements Assets that are measured on a recurring basis include the Company’s marketable securities and restricted cash. The Company determined the fair value of the equity securities (enCore shares) at December 31, 2020 using the Black-Scholes valuation methodology. As discussed in Note 3, this resulted in a discount for lack of marketability of $375,000 due to the 4-month holding period before shares could be sold. Key inputs included a risk-free rate of 0.09% based on 3-month US Treasury Bond yields and a volatility factor of 89.1. During the fourth quarter of 2021, the Company sold 100% of the enCore shares for net proceeds of $3.6 million. Non-recurring Fair Value Measurements As discussed in Note 4, on July 23, 2021, the Company received a land grant from local municipalities related to the Coosa Plant in Coosa County, Alabama. At inception, the Company estimated the fair value of the land to be approximately $1.4 million. The fair value was determined using Level 3 inputs using the market approach, by considering comparable sales in the area, adjusted for property specific items; such as lot size, location and access to major highways and distribution channels. The Company recorded the fair value of the land granted as an increase to Property, Plant and Equipment with an offsetting obligation recorded in Other long-term liabilities on the consolidated balance sheet as of December 31, 2021. The Company will begin amortizing the obligation to income over the estimated useful life of the Coosa Plant when the plant is placed into service. Loss Per Share Basic loss per share is computed using the weighted-average number of shares outstanding during the period. Diluted loss per share is not presented as the effect on the basic loss per share would be anti-dilutive. At December 31, 2021 and 2020, the Company had 662,580 and 421,457 respectively, in potentially dilutive securities. Foreign Currency The functional currency for all foreign subsidiaries of the Company was determined to be the U.S. dollar since its foreign subsidiaries are direct and integral components of Westwater Resources and are dependent upon the economic environment of Westwater Resources’ functional currency. Accordingly, the Company has translated its monetary assets and liabilities at the period-end exchange rate and the non-monetary assets and liabilities at historical rates, with income and expenses translated at the average exchange rate for the current period. All translation gains and losses have been included in the current period loss. Recently Adopted Accounting Pronouncements In December 2019, the Financial Accounting Standards Board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became effective for interim and annual periods beginning after December 15, 2020. The adoption of ASU 2019-12 did not result in a material impact to our condensed consolidated financial statements. Recently Issued Accounting Pronouncements In June 2016, the FASB issued ASU 2016-13, “Measurement of Credit Losses on Financial Instruments”. ASU 2016-13 will change how companies account for credit losses for most financial assets and certain other instruments. For trade receivables, loans and held-to-maturity debt securities, companies will be required to estimate lifetime expected credit losses and recognize an allowance against the related instruments. For available for sale debt securities, companies will be required to recognize an allowance for credit losses rather than reducing the carrying value of the asset. The adoption of this update, if applicable, will result in earlier recognition of losses and impairments. In November 2018, the FASB issued ASU 2018-19, “Codification Improvements to ASC 326, Financial Instruments – Credit Losses.” ASU 2016-13 introduced an expected credit loss methodology for the impairment of financial assets measured at amortized cost basis. That methodology replaces the probable, incurred loss model for those assets. ASU 2018-19 is the final version of Proposed Accounting Standards Update 2018-270, which has been deleted. Additionally, the amendments clarify that receivables arising from operating leases are not within the scope of Subtopic 326-20. Instead, impairment of receivables arising from operating leases should be accounted for in accordance with ASC 842, Leases. These updates are effective beginning January 1, 2023, and the Company is currently evaluating ASU 2016-13 and ASU 2018-19 and the potential impact of adopting this guidance on its financial report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1</t>
        </is>
      </c>
    </row>
    <row r="3">
      <c r="A3" s="3" t="inlineStr">
        <is>
          <t>LIQUIDITY</t>
        </is>
      </c>
    </row>
    <row r="4">
      <c r="A4" s="4" t="inlineStr">
        <is>
          <t>LIQUIDITY</t>
        </is>
      </c>
      <c r="B4" s="4" t="inlineStr">
        <is>
          <t>2. LIQUIDITY The Company last recorded revenues from operations in 2009. Since 2009, the Company has relied on equity financings, debt financings and asset sales to fund its operations. The Company expects to rely on debt and equity financing to fund its operations into the near future. The Company will also continue its cost reduction initiatives to identify ways to reduce its cash expenditures. In 2016, the Company began to expand its business plan into acquisition and development of energy-related materials. Between 2016 and 2020 the Company obtained mineral leases in Nevada and Utah and evaluated a green-fields exploration program for lithium. In 2018, the Company acquired Alabama Graphite for the purpose of developing the only commercial sized graphite mineral deposit in the contiguous United States and production of advanced graphite products for use in batteries. In the third quarter of 2020, the Company made the strategic decision to focus most of its resources on its graphite business, discontinuing its investment in its lithium mineral properties and selling its uranium business. As of December 31, 2021, execution of the business plan for development of the Coosa Project was underway, with the completion of the pilot program for processing flake graphite into battery-grade graphite products. The start-up of operations for the pilot program commenced in the fourth quarter of 2020 and was completed during the fourth quarter of 2021. The Company used the data generated from the pilot program to inform the DFS and the requirements and specifications for building the Coosa Plant. Subject to financing, the Company expects the construction phase for Phase I of the Coosa Plant to continue throughout 2022 and to be completed in the first half of 2023, at which time the Company expects to begin generating revenues from sales of battery-grade graphite products. At December 31, 2021 the Company’s cash balances were $115.3 million. During the year ended December 31, 2021, the Company sold approximately 10.0 million shares of common stock for net proceeds of $49.5 million pursuant to the ATM Offering Agreement and 6.1 million shares of common stock for net proceeds of $34.6 million pursuant to the 2020 Lincoln Park PA. As of December 31, 2021, the Company has $47.7 million remaining available for future sales under the ATM Offering Agreement and has 9,700,252 shares of common stock available for future sales pursuant to the 2020 Lincoln Park PA. In furtherance of the Company’s strategic shift to graphite battery materials, on December 31, 2020 the Company entered into a securities purchase agreement (“Purchase Agreement”) to sell its U.S. uranium business, including its U.S. uranium exploration assets in New Mexico and idled production assets in Texas to enCore Energy Corp. (“enCore”) (see Note 3). The transaction closed on December 31, 2020. The sale included the elimination of a $9.3 million bonding liability, the elimination of $5.2 million in asset retirement obligations, and the elimination of more than $4.0 million in annual expenditures related to reclamation and compliance costs at the Company’s Kingsville, Vasquez, and Rosita sites in South Texas and its New Mexico land holding costs. The Company received approximately $1.8 million of enCore common stock and retained royalty interests on the New Mexico uranium properties as consideration for the sale. The Company retained its uranium interests in Turkey, which are subject to ongoing international arbitration proceeding. The Company’s strategic shift to focus solely on its graphite business also resulted in its decision not to renew its lithium mineral leases in Nevada and Utah when the annual rentals of approximately $0.2 million came due in late August 2020. Management believes the Company’s current cash balance is sufficient to fund its planned non-discretionary expenditures through 2022. The Company may use of the ATM Offering Agreement and the 2020 Lincoln Park PA to support construction of Phase I of the Coosa Plant. While the Company has been successful in the past in raising funds through equity and debt financings as well as through the sale of non-core assets, no assurance can be given that additional financing will be available in amounts sufficient to meet its needs, or on terms acceptable to the Company. Stock price volatility and uncertain economic conditions caused by the COVID-19 pandemic, including the recent emergence of variant strains of the virus, could significantly impact the Company’s ability to raise funds through equity financing. Market conditions, including but not limited to, inflation and supply chain disruptions, could adversely impact the planned cost of Phase I of the Coosa Plant. Along with evaluating the continued use of the ATM Offering Agreement and the 2020 Lincoln Park PA, the Company may consider project financing for additional funding needed to completed Phase I of the Coosa Plant. The alternative sources of project financing could include, but are not limited to, convertible debt or pursuing a partnership or joint venture. In the event funds are not available for project financing to complete construction of Phase I of the Coosa Plant in 2023, the Company expects to be able to fund its non-discretionary expenditures, however, the Company may be required to change its planned business development strateg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QUISITIONS AND DISPOSALS</t>
        </is>
      </c>
      <c r="B1" s="2" t="inlineStr">
        <is>
          <t>12 Months Ended</t>
        </is>
      </c>
    </row>
    <row r="2">
      <c r="B2" s="2" t="inlineStr">
        <is>
          <t>Dec. 31, 2021</t>
        </is>
      </c>
    </row>
    <row r="3">
      <c r="A3" s="3" t="inlineStr">
        <is>
          <t>ACQUISITIONS AND DISPOSALS.</t>
        </is>
      </c>
    </row>
    <row r="4">
      <c r="A4" s="4" t="inlineStr">
        <is>
          <t>ACQUISITIONS AND DISPOSALS</t>
        </is>
      </c>
      <c r="B4" s="4" t="inlineStr">
        <is>
          <t>3. ACQUISITIONS AND DISPOSALS Sale of Uranium Business to enCore Energy On December 31, 2020, Westwater, its wholly owned subsidiary URI Neutron Holdings II, Inc. (“Neutron Holdings”), and enCore Energy Corp. (“enCore”) entered into a securities purchase agreement (the “Purchase Agreement”) to sell their subsidiaries engaged in the uranium business in Texas and New Mexico (the “Uranium Subsidiaries”) to enCore. The transaction closed December 31, 2020. At the closing of the transaction, enCore delivered $0.7 million in cash and issued $1.8 million worth of its common shares to Westwater. EnCore shares received by Westwater totaled 2,571,598 common shares. The number of shares was determined by a pricing formula based on the volume weighted average price (“VWAP”) of enCore’s common shares for the ten Westwater and Neutron Holdings transferred all of the equity interests in the Uranium Subsidiaries to enCore along with a copy of a database relating to the Grants Mineral Belt located in New Mexico. In addition, enCore delivered to Westwater a 2% net smelter return royalty (“NSR Royalty”) on production from the uranium properties held by Uranco, Inc. in New Mexico, and a 2.5% net profits interest (“NPI”) on the profits from operations of Neutron Energy, Inc.’s Juan Tafoya and Cebolleta Projects. Pursuant to the terms of the Purchase Agreement, enCore has also agreed to replace the indemnification obligations of Westwater for certain reclamation surety bonds held in the name of URI, Inc., and Westwater transferred to enCore all rights to $3.8 milion in cash collateral held to secure such indemnity obligations. Also, at closing, in accordance with the terms of the Side Letter executed by the parties, Westwater delivered $0.3 million in cash to enCore, which amount was delivered in escrow upon the request of the lender, Celtic Bank, under the loan made to URI, Inc. in May 2020 pursuant to the Small Business Administration (“SBA”) Paycheck Protection Program (the “PPP Loan”). The escrowed amount was to be released to Westwater upon, and subject to, forgiveness of the PPP Loan under the terms of the Coronavirus Aid, Relief, and Economic Security Act. The PPP Loan forgiveness application was filed on January 25, 2021, and Westwater received a notification from the SBA on March 31, 2021 that 100% of the loan had been forgiven. As a result, on March 31, 2021, the escrowed funds were returned to Westwater. Finally, due to the high degree of uncertainties surrounding future mine development and uranium prices, as well as limited marketability, the Company determined the fair value of the NSR Royalty and NPI to be nil The following fair value amounts were recorded as purchase consideration at December 31, 2020: ​ ​ ​ ​ ​ (thousands of dollars) ​ Cash ​ $ 743 Transaction costs ​ (558) Contingent consideration for PPP Loan escrow ​ ​ 333 enCore common stock ​ 1,520 Total Consideration Received ​ $ 2,038 ​ The Company recorded the following loss on disposal of uranium properties within its Consolidated Statement of Operations for the year ended December 31, 2020: ​ ​ ​ ​ ​ (thousands of dollars) ​ Total Consideration Received ​ $ 2,038 Carrying value of uranium property, plant and equipment ​ (6,204) Restricted Cash ​ (3,797) Other assets ​ ​ (579) Asset retirement obligation ​ ​ 5,239 Note Payable (PPP loan) ​ ​ 333 Other liabilities ​ ​ 305 Loss on disposal of Uranium Entities ​ $ (2,665) ​ The loss was primarily related to resolution of transaction issues and final negotiations in the fourth quarter leading up to the transaction closing on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21:32:34Z</dcterms:created>
  <dcterms:modified xmlns:dcterms="http://purl.org/dc/terms/" xmlns:xsi="http://www.w3.org/2001/XMLSchema-instance" xsi:type="dcterms:W3CDTF">2022-02-11T21:32:34Z</dcterms:modified>
</cp:coreProperties>
</file>